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OTHER ASSETS" sheetId="10" state="visible" r:id="rId10"/>
    <sheet xmlns:r="http://schemas.openxmlformats.org/officeDocument/2006/relationships" name="LINES OF CREDIT" sheetId="11" state="visible" r:id="rId11"/>
    <sheet xmlns:r="http://schemas.openxmlformats.org/officeDocument/2006/relationships" name="COMMITMENTS AND CONTINGENCIES" sheetId="12" state="visible" r:id="rId12"/>
    <sheet xmlns:r="http://schemas.openxmlformats.org/officeDocument/2006/relationships" name="CAPITAL STOCK" sheetId="13" state="visible" r:id="rId13"/>
    <sheet xmlns:r="http://schemas.openxmlformats.org/officeDocument/2006/relationships" name="STOCK OPTIONS, WARRANTS AND RES" sheetId="14" state="visible" r:id="rId14"/>
    <sheet xmlns:r="http://schemas.openxmlformats.org/officeDocument/2006/relationships" name="VARIABLE INTEREST ENTITY" sheetId="15" state="visible" r:id="rId15"/>
    <sheet xmlns:r="http://schemas.openxmlformats.org/officeDocument/2006/relationships" name="NON-CONTROLLING INTEREST"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OTHER ASSETS (Tables)" sheetId="21" state="visible" r:id="rId21"/>
    <sheet xmlns:r="http://schemas.openxmlformats.org/officeDocument/2006/relationships" name="STOCK OPTIONS, WARRANTS AND R22" sheetId="22" state="visible" r:id="rId22"/>
    <sheet xmlns:r="http://schemas.openxmlformats.org/officeDocument/2006/relationships" name="VARIABLE INTEREST ENTITY (Table" sheetId="23" state="visible" r:id="rId23"/>
    <sheet xmlns:r="http://schemas.openxmlformats.org/officeDocument/2006/relationships" name="NON-CONTROLLING INTEREST (Table" sheetId="24" state="visible" r:id="rId24"/>
    <sheet xmlns:r="http://schemas.openxmlformats.org/officeDocument/2006/relationships" name="SEGMENT REPORTING (Tables)" sheetId="25" state="visible" r:id="rId25"/>
    <sheet xmlns:r="http://schemas.openxmlformats.org/officeDocument/2006/relationships" name="BASIS OF PRESENTATION (Details "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OTHER ASSETS (Details)" sheetId="30" state="visible" r:id="rId30"/>
    <sheet xmlns:r="http://schemas.openxmlformats.org/officeDocument/2006/relationships" name="LINES OF CREDIT (Details Textua" sheetId="31" state="visible" r:id="rId31"/>
    <sheet xmlns:r="http://schemas.openxmlformats.org/officeDocument/2006/relationships" name="CAPITAL STOCK (Details Textual)" sheetId="32" state="visible" r:id="rId32"/>
    <sheet xmlns:r="http://schemas.openxmlformats.org/officeDocument/2006/relationships" name="STOCK OPTIONS, WARRANTS AND R33" sheetId="33" state="visible" r:id="rId33"/>
    <sheet xmlns:r="http://schemas.openxmlformats.org/officeDocument/2006/relationships" name="STOCK OPTIONS, WARRANTS AND R34" sheetId="34" state="visible" r:id="rId34"/>
    <sheet xmlns:r="http://schemas.openxmlformats.org/officeDocument/2006/relationships" name="VARIABLE INTEREST ENTITY (Detai" sheetId="35" state="visible" r:id="rId35"/>
    <sheet xmlns:r="http://schemas.openxmlformats.org/officeDocument/2006/relationships" name="VARIABLE INTEREST ENTITY (Det36" sheetId="36" state="visible" r:id="rId36"/>
    <sheet xmlns:r="http://schemas.openxmlformats.org/officeDocument/2006/relationships" name="VARIABLE INTEREST ENTITY (Det37" sheetId="37" state="visible" r:id="rId37"/>
    <sheet xmlns:r="http://schemas.openxmlformats.org/officeDocument/2006/relationships" name="NON-CONTROLLING INTEREST (Detai" sheetId="38" state="visible" r:id="rId38"/>
    <sheet xmlns:r="http://schemas.openxmlformats.org/officeDocument/2006/relationships" name="NON-CONTROLLING INTEREST (Det39" sheetId="39" state="visible" r:id="rId39"/>
    <sheet xmlns:r="http://schemas.openxmlformats.org/officeDocument/2006/relationships" name="NON-CONTROLLING INTEREST (Det40" sheetId="40" state="visible" r:id="rId40"/>
    <sheet xmlns:r="http://schemas.openxmlformats.org/officeDocument/2006/relationships" name="SEGMENT REPORTING (Details)" sheetId="41" state="visible" r:id="rId41"/>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7</t>
  </si>
  <si>
    <t>May 12, 2017</t>
  </si>
  <si>
    <t>Document And Entity Information</t>
  </si>
  <si>
    <t>Entity Registrant Name</t>
  </si>
  <si>
    <t>First Choice Healthcare Solution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 and cash equivalents (amounts related to VIE of $908,141 and $708,858)</t>
  </si>
  <si>
    <t>Accounts receivable, net (amounts related to VIE of $6,112,966 and $6,010,961)</t>
  </si>
  <si>
    <t>Employee loans (amounts related to VIE of $491,550 and $491,850)</t>
  </si>
  <si>
    <t>Prepaid and other current assets (amounts related to VIE of $392,961 and $329,427)</t>
  </si>
  <si>
    <t>Total current assets</t>
  </si>
  <si>
    <t>Property, plant and equipment, net of accumulated depreciation of $1,264,271 and $1,165,219 (amounts related to VIE of $678,018 and $693,629)</t>
  </si>
  <si>
    <t>Other assets (amounts related to VIE of $921,470)</t>
  </si>
  <si>
    <t>Total assets</t>
  </si>
  <si>
    <t>Current liabilities:</t>
  </si>
  <si>
    <t>Accounts payable and accrued expenses (amounts related to VIE of $1,638,148 and $1,366,143)</t>
  </si>
  <si>
    <t>Accounts payable, related party (amount related to VIE of $251,588)</t>
  </si>
  <si>
    <t>AMT Tax Payable</t>
  </si>
  <si>
    <t>Line of credit, short term (amount related to VIE of $439,524)</t>
  </si>
  <si>
    <t>Notes payable, current portion</t>
  </si>
  <si>
    <t>Unearned revenue</t>
  </si>
  <si>
    <t>Deferred rent, short term portion (amount related to VIE of $237,923)</t>
  </si>
  <si>
    <t>Total current liabilities</t>
  </si>
  <si>
    <t>Long term debt:</t>
  </si>
  <si>
    <t>Deposits held</t>
  </si>
  <si>
    <t>Notes payable, long term portion</t>
  </si>
  <si>
    <t>Deferred rent, long term portion (amount related to VIE of $2,240,552 and $2,214,909)</t>
  </si>
  <si>
    <t>Total long term debt</t>
  </si>
  <si>
    <t>Total liabilities</t>
  </si>
  <si>
    <t>Equity:</t>
  </si>
  <si>
    <t>Preferred stock, $0.01 par value; 1,000,000 shares authorized, Nil issued and outstanding</t>
  </si>
  <si>
    <t xml:space="preserve"> </t>
  </si>
  <si>
    <t>Common stock, $0.001 par value; 100,000,000 shares authorized, 26,803,994 and 24,631,327 shares issued and outstanding as of March 31, 2017 and December 31, 2016, respectively</t>
  </si>
  <si>
    <t>Additional paid in capital</t>
  </si>
  <si>
    <t>Accumulated deficit</t>
  </si>
  <si>
    <t>Total stockholders' equity attributable to First Choice Healthcare Solutions, Inc.</t>
  </si>
  <si>
    <t>Non-controlling interest (note 10)</t>
  </si>
  <si>
    <t>Total equity</t>
  </si>
  <si>
    <t>Total liabilities and equity</t>
  </si>
  <si>
    <t>CONDENSED CONSOLIDATED BALANCE SHEETS (Unaudited) (Parenthetical) - USD ($)</t>
  </si>
  <si>
    <t>Prepaid and other current assets</t>
  </si>
  <si>
    <t>Property, plant and equipment, net of accumulated depreciation</t>
  </si>
  <si>
    <t>Other assets</t>
  </si>
  <si>
    <t>Accounts payable and accrued expenses</t>
  </si>
  <si>
    <t>Accounts payable, related party</t>
  </si>
  <si>
    <t>Line of credit, short term</t>
  </si>
  <si>
    <t>Deferred rent, short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VIE [Member]</t>
  </si>
  <si>
    <t>Cash Related to VIE</t>
  </si>
  <si>
    <t>Accounts receivable</t>
  </si>
  <si>
    <t>Employee loans</t>
  </si>
  <si>
    <t>CONDENSED CONSOLIDATED STATEMENTS OF INCOME (Unaudited) - USD ($)</t>
  </si>
  <si>
    <t>Mar. 31, 2016</t>
  </si>
  <si>
    <t>Revenues:</t>
  </si>
  <si>
    <t>Patient service revenue</t>
  </si>
  <si>
    <t>Allowance for bad debts</t>
  </si>
  <si>
    <t>Net patient service revenue less provision for bad debts</t>
  </si>
  <si>
    <t>Rental revenue</t>
  </si>
  <si>
    <t>Total revenue</t>
  </si>
  <si>
    <t>Operating expenses:</t>
  </si>
  <si>
    <t>Salaries and benefits</t>
  </si>
  <si>
    <t>Other operating expenses</t>
  </si>
  <si>
    <t>General and administrative</t>
  </si>
  <si>
    <t>Depreciation and amortization</t>
  </si>
  <si>
    <t>Total operating expenses</t>
  </si>
  <si>
    <t>Net income from operations</t>
  </si>
  <si>
    <t>Other income (expense):</t>
  </si>
  <si>
    <t>Gain on sale of property and improvements</t>
  </si>
  <si>
    <t>Miscellaneous income (expense)</t>
  </si>
  <si>
    <t>Amortization financing costs</t>
  </si>
  <si>
    <t>Interest expense</t>
  </si>
  <si>
    <t>Total other income</t>
  </si>
  <si>
    <t>Net income before provision for income taxes</t>
  </si>
  <si>
    <t>Income taxes (benefit)</t>
  </si>
  <si>
    <t>Net income</t>
  </si>
  <si>
    <t>NET INCOME ATTRIBUTABLE TO FIRST CHOICE HEALTHCARE SOLUTIONS, INC.</t>
  </si>
  <si>
    <t>Net income per common share, basic</t>
  </si>
  <si>
    <t>Net income per common share, diluted</t>
  </si>
  <si>
    <t>Weighted average number of common shares outstanding, basic</t>
  </si>
  <si>
    <t>Weighted average number of common shares outstanding, diluted</t>
  </si>
  <si>
    <t>CONDENSED CONSOLIDATED STATEMENT OF STOCKHOLDERS' EQUITY (Unaudited) - 3 months ended Mar. 31, 2017 - USD ($)</t>
  </si>
  <si>
    <t>Common Stock</t>
  </si>
  <si>
    <t>Additional Paid-In Capital</t>
  </si>
  <si>
    <t>Accumulated Deficit</t>
  </si>
  <si>
    <t>Noncontrolling Interest</t>
  </si>
  <si>
    <t>Total</t>
  </si>
  <si>
    <t>Beginning Balance, Amount at Dec. 31, 2016</t>
  </si>
  <si>
    <t>Beginning Balance, Shares at Dec. 31, 2016</t>
  </si>
  <si>
    <t>Common stock issued in settlement of convertible debt, previously accrued, Amount</t>
  </si>
  <si>
    <t>Common stock issued in settlement of convertible debt, previously accrued, Shares</t>
  </si>
  <si>
    <t>Stock based compensation previously accrued, Amount</t>
  </si>
  <si>
    <t>Stock based compensation previously accrued, Shares</t>
  </si>
  <si>
    <t>Ending Balance, Amount at Mar. 31, 2017</t>
  </si>
  <si>
    <t>Ending Balance, Shares at Mar. 31, 2017</t>
  </si>
  <si>
    <t>CONDENSED CONSOLIDATED STATEMENTS OF CASH FLOWS (Unaudited) - USD ($)</t>
  </si>
  <si>
    <t>CASH FLOWS FROM OPERATING ACTIVITIES:</t>
  </si>
  <si>
    <t>Net Income</t>
  </si>
  <si>
    <t>Adjustments to reconcile net income to cash (used in) provided by operating activities:</t>
  </si>
  <si>
    <t>Amortization of financing costs</t>
  </si>
  <si>
    <t>Bad debt expense</t>
  </si>
  <si>
    <t>Gain on sale of property</t>
  </si>
  <si>
    <t>Common stock issued in connection with loan extension</t>
  </si>
  <si>
    <t>Stock based compensation</t>
  </si>
  <si>
    <t>Changes in operating assets and liabilities:</t>
  </si>
  <si>
    <t>Prepaid expenses and other current assets</t>
  </si>
  <si>
    <t>Restricted funds</t>
  </si>
  <si>
    <t>Settlement payable</t>
  </si>
  <si>
    <t>Deposits</t>
  </si>
  <si>
    <t>Deferred rent</t>
  </si>
  <si>
    <t>Unearned income</t>
  </si>
  <si>
    <t>Net cash (used in) provided by operating activities</t>
  </si>
  <si>
    <t>CASH FLOWS FROM INVESTING ACTIVITIES:</t>
  </si>
  <si>
    <t>Proceeds from sale of property</t>
  </si>
  <si>
    <t>Purchase of equipment</t>
  </si>
  <si>
    <t>Net cash (used in) provided by investing activities</t>
  </si>
  <si>
    <t>CASH FLOWS FROM FINANCING ACTIVITIES:</t>
  </si>
  <si>
    <t>Proceeds from advances</t>
  </si>
  <si>
    <t>Proceeds from notes payable</t>
  </si>
  <si>
    <t>Proceeds from line of credit</t>
  </si>
  <si>
    <t>Payments on notes payable</t>
  </si>
  <si>
    <t>Net cash used in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BASIS OF PRESENTATION</t>
  </si>
  <si>
    <t>Basis Of Presentation</t>
  </si>
  <si>
    <t>NOTE 1  BASIS OF PRESENTATION A summary of the significant accounting policies
applied in the presentation of the accompanying unaudited condensed consolidated financial statements follows: General The (a) condensed consolidated balance sheet
as of December 31, 2016, which has been derived from the audited financial statements of First Choice Healthcare Solutions, Inc.
(FCHS and including, where appropriate, its consolidated subsidiaries and entities in which we have a controlling
financial interest, the Company), and (b) the unaudited condensed consolidated interim financial statements as of
March 31, 2017 and 2016 of the Company have been prepared in accordance with accounting principles generally accepted in the United
States (GAAP) for interim financial information and the instructions to Form 10-Q and Rule 8-03 of Regulation S-X.
To determine if we hold a controlling financial interest in an entity, we first evaluate if we are required to apply the variable
interest entity (VIE) model to the entity, otherwise the entity is evaluated under the voting interest model.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7 are not necessarily indicative of results that may be expected for the year ending December 31, 2017. These
unaudited condensed consolidated financial statements should be read in conjunction with the audited consolidated financial statements
and notes thereto for the year ended December 31, 2016 included in the Companys Annual Report on Form 10-K/A, filed with
the Securities and Exchange Commission (the SEC) on April 3, 2017. Basis of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CMG - Brevard), pursuant to the Membership Interest Purchase
Closing Agreement (the Purchase Agreement). The Company has been managing the practice of First Choice  Brevard
since November 1, 2011, pursuant to a Management Services Agreement. Brevard Orthopedic Spine &amp; Pain Clinic,
Inc.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to The B.A.C.K. Center employees providing specific qualifications are met.
The initial term of the Agreement relating to the options expired on December 31, 2016, with the Company having the right to extend
the term until December 31, 2023. We exercised our option to extend the term until December 31, 2017.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Crane Creek Surgery Center Effective October 1, 2015, the Company, through
its wholly owned subsidiary, CCSC Holdings, Inc., acquired a 40% interest in Crane Creek Surgery Center (Crane Creek).In
connection with the investment, the Company is entitled to 51% voting rights for all decisions that most significantly affect the
economic performance of Crane Creek. The 40% equity interest acquired entitles the Company to 40% of the profit or loss of Crane
Creek. Non-controlling interests relate to the third-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unaudited condensed consolidated financial
statements include the accounts of the Company and its direct and indirect wholly owned subsidiaries: Marina Towers, LLC, FCID
Medical Inc., TBC Holdings of Melbourne, Inc., First Choice  Brevard, Surgical Partners of Melbourne, Inc. and CCSC Holdings,
Inc., along with two VIEs, The B.A.C.K. Center and Crane Creek. All significant intercompany balances and transactions, including
those involving the VIEs, have been eliminated in consolidation.</t>
  </si>
  <si>
    <t>SIGNIFICANT ACCOUNTING POLICIES</t>
  </si>
  <si>
    <t>Significant Accounting Policies</t>
  </si>
  <si>
    <t>NOTE 2 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Medicare at approximately 30% and a third party commercial insurer at approximately 20%. Accounts
receivables As of March
31, 2017 and December 31, 2016, the Companys allowance for bad debts was $3,750,802 and $3,680,837, respectively. Net
income per share Basic net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March 31,
2017 2016
Numerator:
Net income $ 202,519 $ 9,566,941
Denominator:
Weighted-average common shares, basic 26,252,505 22,886,307
Weighted-average common shares, diluted 27,052,505 25,552,974
Basic: $ 0.01 $ 0.42
Diluted: $ 0.01 $ 0.37 The diluted
earnings per common share included the effect of 800,000 and 2,666,667 common shares issuable upon the conversion of debt for the
three months ended March 31, 2017 and 2016, respectively. Potentially
dilutive common shares from employee equity plans and issue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March 31,
2017 2016
Warrants to purchase common stock 1,875,000 4,324,630
Options to purchase common stock 3,000,000 3,000,000
Restricted stock awards 660,000 
5,535,000 7,324,630 Reclassification Certain reclassifications
have been made to prior periods data to conform to the current years presentation. These reclassifications had no
effect on reported income or losses. Recent
accounting pronouncements There are
updates recently issued, most of which represented technical corrections to the accounting literature or application to specific
industries and are not expected to a have a material impact on the Companys financial position, results of operations or
cash flow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LIQUIDITY</t>
  </si>
  <si>
    <t>Liquidity Disclosures [Abstract]</t>
  </si>
  <si>
    <t>NOTE 3  LIQUIDITY The Company incurred various
non-recurring expenses in 2016 in connection with the planned development of its Healthcare Services Business. Management believes
continued growth of earnings before interest, taxes, depreciation and amortization in 2017 will support improved liquidity. The Company believes that
the current cash balance and line of credit (see notes), along with continued execution of its business development plan, will
allow the Company to further improve its working capital; and currently anticipates that it will have sufficient capital resources
to meet projected cash flow requirements through the date at least one year from the filing of this report.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OTHER ASSETS</t>
  </si>
  <si>
    <t>Other Assets [Abstract]</t>
  </si>
  <si>
    <t xml:space="preserve">NOTE
4  OTHER ASSETS Other
assets are comprised of the following:
March
31, 2017
December
31, 2016
Goodwill (amount relating to VIE of $899,465) $ 899,465 $ 899,465
Deferred costs, net of amortization of $618,401 and $537,740 2,608,026 2,688,687
Patient list, net of accumulated amortization of $100,000 and $95,000 200,000 205,000
Patents, net of accumulated amortization of $62,075 and $57,300 224,425 229,200
Investments (amounts related to VIE of $22,005) 22,005 22,005
Deferred tax asset 181,029 181,029
Deposits 2,571 2,571
Total other assets $ 4,137,521 $ 4,227,957 </t>
  </si>
  <si>
    <t>LINES OF CREDIT</t>
  </si>
  <si>
    <t>Line of Credit Facility [Abstract]</t>
  </si>
  <si>
    <t>NOTE 5  LINES OF CREDIT Line of credit, CT Capital FCMG - Brevardentered into a Loan and Security
Agreement (the Loan Agreement) with CT Capital, Ltd., d/b/a CT Capital, LP, a Florida limited liability partnership
(the Lender). Under the Loan Agreement, the Lender committed to make an accounts receivable line of credit in the
maximum aggregate amount of $2,500,000 to FCMG - Brevard with an interest rate of 6% per annum (the Loan). The maturity
date of the Loan is June 30, 2017. Interest is due and payable monthly. The Lender may convert up to $2,000,000 of the outstanding
principal amount or interest on the Loan into common stock of the Company at a conversion price of $0.75 per share. On March 30, 2017, the Companys Loan
and Security Agreement with CT Capital, Ltd. (Lender) was amended to extend the Maturity Date to June 30, 2018 (the
Loan)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As of March 31, 2017 and December 31, 2016,
the outstanding balance was $1,100,000 and the remaining principal amount the Lender can convert into common stock is $600,000. Line of credit, Florida Business Bank The B.A.C.K. Center is a party to a Promissory
Note (the Loan Agreement) with Florida Business Bank, a Florida banking corporation (the Lender). Under
the Loan Agreement, the Lender committed to make an accounts receivable line of credit in the maximum aggregate amount of $1,383,000
(as amended), with an interest rate of Prime floating plus 1.0%,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Medicare and Medicaid receivables less than
90 days old multiplied by a factor of 0.25, plus all other receivables less than 90 days old multiplied by a factor of 0.50. As
of March 31, 2017, The B.A.C.K. Center had not violated the loan covenants. The obligations
of The B.A.C.K Center under the Loan Agreement are guaranteed by the shareholders of The B.A.C.K. Center. The Loan Agreement is
also guaranteed in the amount of $950,000 by related parties of The B.A.C.K. Center. As of March 31, 2017 and December 31, 2016,
the outstanding balance on the Loan was $439,524.</t>
  </si>
  <si>
    <t>COMMITMENTS AND CONTINGENCIES</t>
  </si>
  <si>
    <t>Related Party Transactions [Abstract]</t>
  </si>
  <si>
    <t>NOTE 6  COMMITMENTS AND CONTINGENCIES 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generally requires us to indemnify them and their affiliates
for losses resulting from the negligence of our physicians. Currently, we have no pending litigation that is deemed to be material.</t>
  </si>
  <si>
    <t>CAPITAL STOCK</t>
  </si>
  <si>
    <t>Stockholders' Equity Note [Abstract]</t>
  </si>
  <si>
    <t>NOTE 7  CAPITAL STOCK During
the three months ended March 31, 2017, the Company issued an aggregate of 306,000 shares of its common stock to officers, employees
and service providers at an aggregate fair value of $301,840, which were earned and expensed in 2016. During
the three months ended March 31, 2017, the Company issued 1,866,667 shares of its common stock in exchange for $1,400,000 in convertible
debt. The value of shares was recorded as a share issuance liability as of December 31, 2016 and issued in the first quarter of
2017.</t>
  </si>
  <si>
    <t>STOCK OPTIONS, WARRANTS AND RESTRICTED STOCK UNITS</t>
  </si>
  <si>
    <t>Disclosure of Compensation Related Costs, Share-based Payments [Abstract]</t>
  </si>
  <si>
    <t>NOTE
8  STOCK OPTIONS, WARRANTS AND RESTRICTED STOCK UNITS Restricted
Stock Units (RSU) The
following table summarizes the restricted stock activity for the three months ended March 31, 2017:
Restricted shares units issued as of December 31, 2016 660,000
Granted 
Forfeited 
Total Restricted Shares Issued at March 31, 2017 660,000
Vested at March 31, 2017 
Unvested restricted shares as of March 31, 2017 660,000 At
March 31, 2017, the Company determined that there is a 100% probability the performance based restricted stock units will be earned.
The fair value of all restricted stock units vesting during the three months ended March 31, 2017 and 2016 of $63,324 and $-0-,
respectively, was charged to current period operations. As
of March 31, 2017, stock-based compensation related to restricted stock awards of $488,830 remains unamortized and is expected
to be amortized over the weighted average remaining period of 2.13 years.</t>
  </si>
  <si>
    <t>VARIABLE INTEREST ENTITY</t>
  </si>
  <si>
    <t>Organization, Consolidation and Presentation of Financial Statements [Abstract]</t>
  </si>
  <si>
    <t>NOTE 9  VARIABLE INTEREST ENTITY Brevard Orthopaedic Spine &amp; Pain Clinic,
Inc.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initial term of the Agreement relating to the options expired on December 31,
2016, with the Company having the right to extend the term until December 31, 2023. We exercised our option to extend the term
until December 31, 2017. The Company has determined that The B.A.C.K.
Center is a Variable Interest Entity (VIE) .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s below summarize
the assets and liabilities associated with The B.A.C.K. Center as of March 31, 2017 and December 31, 2016:
March 31, 2017
December 31, 2016
Current assets:
Cash $ 813,427 $ 355,491
Accounts receivable 4,826,389 4,830,054
Other current assets 772,001 691,847
Total current assets 6,411,817 5,877,392
Property and equipment, net 71,226 70,444
Other assets 22,005 22,005
Total assets $ 6,505,048 $ 5,969,841
Current liabilities:
Accounts payable and accrued liabilities $ 1,242,054 $ 904,684
Due to First Choice Healthcare Solutions, Inc. 3,040,529 2,867,539
Other current liabilities 677,447 677,446
Total current liabilities 4,960,030 4,449,669
Long term debt 1,683,704 1,658,858
Total liabilities 6,643,734 6,108,527
Non-controlling interest (138,686 ) (138,686 )
Total liabilities and deficit $ 6,505,048 $ 5,969,841 Total revenues from The B.A.C.K. Center were
$3,430,655 for the three months ended March 31, 2017. Related expenses consisted primarily of salaries and benefits of $1,718,717,
operating expenses of $856,482, general and administrative expenses of $720,232, depreciation of $6,162, interest and financing
costs of $3,904; and other income of $45,684 for the three months ended March 31, 2017. (See Note 11  Segment Reporting) Total revenues from The B.A.C.K. Center were
$3,392,997 for the three months ended March 31, 2016. Related expenses consisted primarily of salaries and benefits of $1,457,911,
operating expenses of $858,301, general and administrative expenses of $723,492, depreciation of $5,515 and interest and financing
costs of $3,447 and other income of $56,725. (See Note 11  Segment Reporting) Crane Creek Surgery Center Effective October 1, 2015, the Company, through
its then newly formed wholly owned subsidiary, CCSC Holdings, Inc., acquired a 40% interest in Crane Creek Surgery Center (Crane
Creek). In connection with the investment, the Company
is entitled to 51% voting rights for all decisions that most significantly affect the economic performance of Crane Creek. The
40% equity interest acquired entitles the Company to 40% of the profit or loss of Crane Creek. The Company has determined that Crane Creek
is a Variable Interest Entity (VIE) .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The tables below summarize the assets and liabilities
associated with the Crane Creek as of March 31, 2017 and December 31, 2016:
March 31, 2017
December 31, 2016
Current assets:
Cash $ 94,714 $ 353,367
Accounts receivable 1,286,577 1,180,907
Other current assets 112,510 129,430
Total current assets 1,493,801 1,663,704
Property and equipment, net 606,792 623,185
Goodwill 899,465 899,465
Total assets $ 3,000,058 $ 3,186,354
March 31, 2017
December 31, 2016
Current liabilities:
Accounts payable and accrued liabilities $ 396,094 $ 461,489
Other current liabilities 251,588 251,588
Total current liabilities 647,682 713,077
Deferred rent 556,848 556,051
Total liabilities 1,204,530 1,269,128
Equity-First Choice Healthcare Solutions, Inc. 718,211 766,891
Non-controlling interest 1,077,317 1,150,335
Total liabilities and deficit $ 3,000,058 $ 3,186,354 Total revenues from Crane Creek were $1,190,425
for the three months ended March 31, 2017. Related expenses consisted primarily of salaries and benefits of $298,299, surgical
supplies and operating expenses of $852,122, general and administrative expenses of $136,354, depreciation of $28,149, interest
expense of $866 and miscellaneous income of $3,668 for the three months ended March 31, 2017. (See Note 11  Segment Reporting) Total revenues from the Crane Creek were $1,271,308
for the three months ended March 31, 2016. Related expenses consisted primarily of salaries and benefits of $293,337, surgical
supplies and operating of $709,646, general and administrative expenses of $109,275, depreciation of $71,256, interest expense
of $8,726 and miscellaneous income of $1,382. (See Note 11  Segment Reporting)</t>
  </si>
  <si>
    <t>NON-CONTROLLING INTEREST</t>
  </si>
  <si>
    <t>Noncontrolling Interest [Abstract]</t>
  </si>
  <si>
    <t xml:space="preserve">NOTE
10  NON-CONTROLLING INTEREST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initial term of the Agreement relating to the options expired
on December 31, 2016, with the Company having the right to extend the term until December 31, 2023. We exercised our option to
extend the term until December 31, 2017. A
reconciliation of the non-controlling income attributable to the Company: Net
income attributable to non-controlling interest for the three months ended March 31, 2017:
Net income $ 170,842
Average Non-controlling interest percentage of profit/losses -0- %
Net income attributable to the non-controlling interest $ -0- Net
loss attributable to non-controlling interest for the three months ended March 31, 2016:
Net income $ 328,741
Average Non-controlling interest percentage of profit/losses -0- %
Net income attributable to the non-controlling interest $ -0- The
following table summarizes the changes in non-controlling interest from December 31, 2016 through March 31, 2017:
Balance, December 31, 2016 $ (138,686 )
Transfer (to) from the non-controlling interest as a result of change in ownership 
Net income attributable to the non-controlling interest 
Balance, March 31, 2017 $ (138,686 ) Effective
October 1, 2015, the Company, through its wholly owned subsidiary, CCSC Holdings, Inc., acquired a 40% interest in Crane Creek
Surgery Center (Crane Creek). In connection with the investment, the Company is entitled to 51% voting rights for
all decisions that most significantly affect the economic performance of Crane Creek. The 40% equity interest acquired entitles
the Company to 40% of the profit or loss of Crane Creek. A reconciliation of
the non-controlling income attributable to the Company: Net
loss attributable to non-controlling interest for the three months ended March 31, 2017:
Net loss $ (121,698 )
Average Non-controlling interest percentage of profit/losses 60 %
Net income/loss attributable to the non-controlling interest $ (73,018 ) Net
income attributable to non-controlling interest for the three months ended March 31, 2016:
Net income $ 89,177
Average non-controlling interest percentage of profit/losses 60 %
Net income/loss attributable to the non-controlling interest $ 53,507 The
following table summarizes the changes in non-controlling interest from December 31, 2016 through March 31, 2017:
Balance, December 31, 2016 1,150,335
Transfer (to) from the non-controlling interest as a result of change in ownership 
Net income attributable to the non-controlling interest (73,018 )
Balance, March 31, 2017 $ 1,077,317 </t>
  </si>
  <si>
    <t>SEGMENT REPORTING</t>
  </si>
  <si>
    <t>Segment Reporting [Abstract]</t>
  </si>
  <si>
    <t xml:space="preserve">NOTE
11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FCID Medical, Inc., The B.A.C.K. Center and CCSC Holdings, Inc. (CCSC). All
reportable segments derive revenue for medical services provided to patients; and The B.A.C.K Center additionally derives revenue
for subleasing space within its building and medical services provided to patients. With the aforementioned sale and leaseback
of Marina Towers on March 31, 2016, the Company will no longer report segmented rental revenue received from third-party Marina
Tower tenants under the segment heading Marina Towers. Rather, the Company has consolidated rental revenue received
from third-party tenants of Marina Towers under the Corporate segment for both the 2017 and 2016 comparable reporting
periods; and will continue to do so hereafter. Information
concerning the operations of the Companys reportable segments is as follows: Summary
Statement of Income for the three months ended March 31, 2017:
The
FCID B.A.C.K. Intercompany
Medical Center CCSC Corporate Eliminations Total
Revenue:
Net Patient Service Revenue $ 2,860,986 $ 3,090,579 $ 1,190,425 $  $  $ 7,141,990
Rental revenue  340,076 431,850 (193,563 ) 578,363
Total Revenue 2,860,986 3,430,655 1,190,425 431,850 (193,563 ) 7,720,353
Operating expenses:
Salaries &amp; benefits 1,095,236 1,718,717 298,299 242,124 3,354,376
Other operating expenses 591,151 856,482 852,122 408,861 (179,433 ) 2,529,183
General and administrative 525,309 638,798 136,354 249,502 (14,130 ) 1,535,833
Depreciation and amortization 69,741 6,162 28,149 85,436  189,488
Total operating expenses 2,281,437 3,220,159 1,314,924 985,923 (193,563 ) 7,608,880
Net income (loss) from operations: 579,549 210,496 (124,499 ) (554,073 )  111,473
Interest income (expense) (27,558 ) (3,904 ) (866 ) 254  (32,074 )
Other income  45,684 3,668 750  50,102
Net Income (Loss) before income taxes: 551,991 252,276 (121,697 ) (553,069 )  129,501
Income taxes    
Net income (Loss) 551,991 252,276 (121,697 ) (553,069 )  129,501
Non-controlling interest   73,018   73,018
Net income (loss) attributable to First Choice Healthcare Solutions $ 551,991 $ 252,276 $ (48,679 ) $ (553,069 ) $  $ 202,519 17 FIRST
CHOICE HEALTHCARE SOLUTIONS, INC. NOTES
TO UNAUDITED CONDENSED CONSOLIDATED FINANCIAL STATEMENTS March
31, 2017 Summary
Statement of Income for the three months ended March 31, 2016:
The
FCID B.A.C.K. Intercompany
Medical Center CCSC Corporate Eliminations Total
Revenue:
Net Patient Service Revenue $ 2,308,935 $ 3,034,898 $ 1,271,308 $  $  $ 6,615,141
Rental revenue  358,099 428,246 (159,733 ) 626,612
Total Revenue 2,308,935 3,392,997 1,271,308 428,246 (159,733 ) 7,241,753
Operating expenses:
Salaries &amp; benefits 829,220 1,457,911 293,337 200,101  2,780,569
Other operating expenses 531,407 858,301 709,646 105,954 (159,733 ) 2,045,575
General and administrative 361,803 723,492 109,275 353,006  1,547,576
Depreciation and amortization 66,792 5,515 71,256 155,387  298,950
Total operating expenses 1,789,222 3,045,219 1,183,514 814,448 (159,733 ) 6,672,670
Net income (loss) from operations: 519,713 347,778 87,794 (386,202 )  569,083
Interest income (expense) (56,818 ) (2,459 ) (8,726 ) (113,132 )  (181,135 )
Amortization of financing costs  (988 )  (14,337 )  (15,325 )
Gain on sale of property    9,188,968  9,188,968
Other income (expense)  56,725 1,382 750  58,857
Net Income (loss) before income taxes: 462,895 401,056 80,450 8,676,047  9,620,448
Income taxes    
Net income 462,895 401,056 80,450 8,676,047  9,620,448
Non-controlling interest   (53,507 )   (53,507 )
Net income attributable to First Choice Healthcare Solutions $ 462,895 $ 401,056 $ 26,943 $ 8,676,047 $  $ 9,566,941 Selected financial
data:
FCID Brevard The Crane
Medical Orthopaedic Center Corporate Total
Assets:
At March 31, 2017: $ 7,078,560 $ 6,533,306 $ 3,000,058 $ 6,041,621 $ 22,653,545
At December 31, 2016: $ 6,033,019 $ 5,995,253 $ 3,186,354 $ 6,931,468 $ 22,146,094
Assets acquired
Three months ended March 31, 2017 $ 150,329 $ 6,944 $ 11,756 $ 4,500 $ 173,529
Three months ended March 31, 2016 $ 49,893 $ 2,116 $ 24,240 $ 49,824 $ 126,073 </t>
  </si>
  <si>
    <t>SUBSEQUENT EVENTS</t>
  </si>
  <si>
    <t>Subsequent Events [Abstract]</t>
  </si>
  <si>
    <t>NOTE 12  SUBSEQUENT EVENTS Effective May 5, 2017, we
appointed Marcum LLP (Marcum) as our independent registered public accounting firm. Our engagement was approved by
our Board of Directors. We previously reported in our Current Report on Form 8-K (date of Report: May 5, 2017), as filed with the
Securities and Exchange Commission on May 9, 2017, our termination of our prior independent registered public accounting firm,
RBSM, LLP.</t>
  </si>
  <si>
    <t>SIGNIFICANT ACCOUNTING POLICIES (Policies)</t>
  </si>
  <si>
    <t>Accounting Policies [Abstract]</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t>
  </si>
  <si>
    <t>Revenue recognition</t>
  </si>
  <si>
    <t>Revenue recognition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Medicare at approximately 30% and a third party commercial insurer at approximately 20%.</t>
  </si>
  <si>
    <t>Accounts
receivables As
of March 31, 2017 and December 31, 2016, the Companys allowance for bad debts was $3,750,802 and $3,680,837, respectively.</t>
  </si>
  <si>
    <t>Net income per share</t>
  </si>
  <si>
    <t xml:space="preserve">Net
income per share Basic
net income per common share is based upon the weighted-average number of common shares outstanding. Diluted net income per common
share is based on the weighted-average number of common shares outstanding and potentially dilutive common shares outstanding and
computed as follows:
Three months ended March 31,
2017 2016
Numerator:
Net income $ 202,519 $ 9,566,941
Denominator:
Weighted-average common shares, basic 26,252,505 22,886,307
Weighted-average common shares, diluted 27,052,505 25,552,974
Basic: $ 0.01 $ 0.42
Diluted: $ 0.01 $ 0.37 The
diluted earnings per common share included the effect of 800,000 and 2,666,667 common shares issuable upon the conversion of debt
for the three months ended March 31, 2017 and 2016, respectively. Potentially
dilutive common shares from employee equity plans and issued warrants are determined by applying the treasury stock method to the
assumed exercise of warrants and share options are were excluded from the computation of the diluted net income per share because
their inclusion would be anti-dilutive. In addition, there were no vested restrict stock for periods presented. Potentially dilutive
securities excluded from the basic and diluted net income per share are as follows:
March 31,
2017 2016
Warrants to purchase common stock 1,875,000 4,324,630
Options to purchase common stock 3,000,000 3,000,000
Restricted stock awards 660,000 
5,535,000 7,324,630 </t>
  </si>
  <si>
    <t>Reclassification</t>
  </si>
  <si>
    <t>Reclassification Certain
reclassifications have been made to prior periods data to conform to the current years presentation. These reclassifications
had no effect on reported income or losses.</t>
  </si>
  <si>
    <t>Recent accounting pronouncements</t>
  </si>
  <si>
    <t>Recent accounting pronouncements There are updates recently issued, most of which
represented technical corrections to the accounting literature or application to specific industries and are not expected to a
have a material impact on the Companys financial position, results of operations or cash flow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IGNIFICANT ACCOUNTING POLICIES (Tables)</t>
  </si>
  <si>
    <t>Significant Accounting Policies Tables</t>
  </si>
  <si>
    <t>Net Income per share</t>
  </si>
  <si>
    <t xml:space="preserve">Potentially
dilutive common shares outstanding and computed as follows:
Three months ended March 31,
2017 2016
Numerator:
Net income $ 202,519 $ 9,566,941
Denominator:
Weighted-average common shares, basic 26,252,505 22,886,307
Weighted-average common shares, diluted 27,052,505 25,552,974
Basic: $ 0.01 $ 0.42
Diluted: $ 0.01 $ 0.37
March 31,
2017 2016
Warrants to purchase common stock 1,875,000 4,324,630
Options to purchase common stock 3,000,000 3,000,000
Restricted stock awards 660,000 
5,535,000 7,324,630 </t>
  </si>
  <si>
    <t>OTHER ASSETS (Tables)</t>
  </si>
  <si>
    <t>Other Assets Tables</t>
  </si>
  <si>
    <t>Schedule Of Other Assets</t>
  </si>
  <si>
    <t xml:space="preserve">Other
assets are comprised of the following:
March
31, 2017
December
31, 2016
Goodwill (amount relating to VIE of $899,465) $ 899,465 $ 899,465
Deferred costs, net of amortization of $618,401 and $537,740 2,608,026 2,688,687
Patient list, net of accumulated amortization of $100,000 and $95,000 200,000 205,000
Patents, net of accumulated amortization of $62,075 and $57,300 224,425 229,200
Investments (amounts related to VIE of $22,005) 22,005 22,005
Deferred tax asset 181,029 181,029
Deposits 2,571 2,571
Total other assets $ 4,137,521 $ 4,227,957 </t>
  </si>
  <si>
    <t>STOCK OPTIONS, WARRANTS AND RESTRICTED STOCK UNITS (Tables)</t>
  </si>
  <si>
    <t>Schedule of Share-based Compensation, Stock Options, Activity</t>
  </si>
  <si>
    <t xml:space="preserve">The
following table summarizes the restricted stock activity for the three months ended March 31, 2017:
Restricted shares units issued as of December 31, 2016 660,000
Granted 
Forfeited 
Total Restricted Shares Issued at March 31, 2017 660,000
Vested at March 31, 2017 
Unvested restricted shares as of March 31, 2017 660,000 </t>
  </si>
  <si>
    <t>VARIABLE INTEREST ENTITY (Tables)</t>
  </si>
  <si>
    <t>Schedule of Variable Interest Entities</t>
  </si>
  <si>
    <t xml:space="preserve">The
tables below summarize the assets and liabilities associated with The B.A.C.K. Center as of March 31, 2017 and December 31, 2016:
March
31, 2017
December
31, 2016
Current assets:
Cash $ 813,427 $ 355,491
Accounts receivable 4,826,389 4,830,054
Other current assets 772,001 691,847
Total current assets 6,411,817 5,877,392
Property and equipment, net 71,226 70,444
Other assets 22,005 22,005
Total assets $ 6,505,048 $ 5,969,841
Current liabilities:
Accounts payable and accrued liabilities $ 1,242,054 $ 904,684
Due to First Choice Healthcare Solutions, Inc. 3,040,529 2,867,539
Other current liabilities 677,447 677,446
Total current liabilities 4,960,030 4,449,669
Long term debt 1,683,704 1,658,858
Total liabilities 6,643,734 6,108,527
Non-controlling interest (138,686 ) (138,686 )
Total liabilities and deficit $ 6,505,048 $ 5,969,841 The
tables below summarize the assets and liabilities associated with the Crane Creek as of March 31, 2017 and December 31, 2016:
March
31, 2017
December
31, 2016
Current assets:
Cash $ 94,714 $ 353,367
Accounts receivable 1,286,577 1,180,907
Other current assets 112,510 129,430
Total current assets 1,493,801 1,663,704
Property and equipment, net 606,792 623,185
Goodwill 899,465 899,465
Total assets $ 3,000,058 $ 3,186,354
March
31, 2017
December
31, 2016
Current liabilities:
Accounts payable and accrued liabilities $ 396,094 $ 461,489
Other current liabilities 251,588 251,588
Total current liabilities 647,682 713,077
Deferred rent 556,848 556,051
Total liabilities 1,204,530 1,269,128
Equity-First Choice Healthcare Solutions, Inc. 718,211 766,891
Non-controlling interest 1,077,317 1,150,335
Total liabilities and deficit $ 3,000,058 $ 3,186,354 </t>
  </si>
  <si>
    <t>NON-CONTROLLING INTEREST (Tables)</t>
  </si>
  <si>
    <t>Non-controlling Interest Tables</t>
  </si>
  <si>
    <t>Schedule of Net loss attributable to non-controlling interest</t>
  </si>
  <si>
    <t xml:space="preserve">Net
income attributable to non-controlling interest for the three months ended March 31, 2017:
Net income $ 170,842
Average Non-controlling interest percentage of profit/losses -0- %
Net income attributable to the non-controlling interest $ -0- Net
loss attributable to non-controlling interest for the three months ended March 31, 2016:
Net income $ 328,741
Average Non-controlling interest percentage of profit/losses -0- %
Net income attributable to the non-controlling interest $ -0- The
following table summarizes the changes in non-controlling interest from December 31, 2016 through March 31, 2017:
Balance, December 31, 2016 $ (138,686 )
Transfer (to) from the non-controlling interest as a result of change in ownership 
Net income attributable to the non-controlling interest 
Balance, March 31, 2017 $ (138,686 ) butable
to non-controlling interest for the three months ended March 31, 2017:
Net loss $ (121,698 )
Average Non-controlling interest percentage of profit/losses 60 %
Net income/loss attributable to the non-controlling interest $ (73,018 ) Net
income attributable to non-controlling interest for the three months ended March 31, 2016:
Net income $ 89,177
Average non-controlling interest percentage of profit/losses 60 %
Net income/loss attributable to the non-controlling interest $ 53,507 The
following table summarizes the changes in non-controlling interest from December 31, 2016 through March 31, 2017:
Balance, December 31, 2016 1,150,335
Transfer (to) from the non-controlling interest as a result of change in ownership 
Net income attributable to the non-controlling interest (73,018 )
Balance, March 31, 2017 $ 1,077,317 </t>
  </si>
  <si>
    <t>SEGMENT REPORTING (Tables)</t>
  </si>
  <si>
    <t>Schedule of Segment Reporting Information, by Segment</t>
  </si>
  <si>
    <t xml:space="preserve">Summary
Statement of Income for the three months ended March 31, 2017:
The
FCID B.A.C.K. Intercompany
Medical Center CCSC Corporate Eliminations Total
Revenue:
Net Patient Service Revenue $ 2,860,986 $ 3,090,579 $ 1,190,425 $  $  $ 7,141,990
Rental revenue  340,076 431,850 (193,563 ) 578,363
Total Revenue 2,860,986 3,430,655 1,190,425 431,850 (193,563 ) 7,720,353
Operating expenses:
Salaries &amp; benefits 1,095,236 1,718,717 298,299 242,124 3,354,376
Other operating expenses 591,151 856,482 852,122 408,861 (179,433 ) 2,529,183
General and administrative 525,309 638,798 136,354 249,502 (14,130 ) 1,535,833
Depreciation and amortization 69,741 6,162 28,149 85,436  189,488
Total operating expenses 2,281,437 3,220,159 1,314,924 985,923 (193,563 ) 7,608,880
Net income (loss) from operations: 579,549 210,496 (124,499 ) (554,073 )  111,473
Interest income (expense) (27,558 ) (3,904 ) (866 ) 254  (32,074 )
Other income  45,684 3,668 750  50,102
Net Income (Loss) before income taxes: 551,991 252,276 (121,697 ) (553,069 )  129,501
Income taxes    
Net income (Loss) 551,991 252,276 (121,697 ) (553,069 )  129,501
Non-controlling interest   73,018   73,018
Net income (loss) attributable to First Choice Healthcare Solutions $ 551,991 $ 252,276 $ (48,679 ) $ (553,069 ) $  $ 202,519 Summary
Statement of Income for the three months ended March 31, 2016:
The
FCID B.A.C.K. Intercompany
Medical Center CCSC Corporate Eliminations Total
Revenue:
Net Patient Service Revenue $ 2,308,935 $ 3,034,898 $ 1,271,308 $  $  $ 6,615,141
Rental revenue  358,099 428,246 (159,733 ) 626,612
Total Revenue 2,308,935 3,392,997 1,271,308 428,246 (159,733 ) 7,241,753
Operating expenses:
Salaries &amp; benefits 829,220 1,457,911 293,337 200,101  2,780,569
Other operating expenses 531,407 858,301 709,646 105,954 (159,733 ) 2,045,575
General and administrative 361,803 723,492 109,275 353,006  1,547,576
Depreciation and amortization 66,792 5,515 71,256 155,387  298,950
Total operating expenses 1,789,222 3,045,219 1,183,514 814,448 (159,733 ) 6,672,670
Net income (loss) from operations: 519,713 347,778 87,794 (386,202 )  569,083
Interest income (expense) (56,818 ) (2,459 ) (8,726 ) (113,132 )  (181,135 )
Amortization of financing costs  (988 )  (14,337 )  (15,325 )
Gain on sale of property    9,188,968  9,188,968
Other income (expense)  56,725 1,382 750  58,857
Net Income (loss) before income taxes: 462,895 401,056 80,450 8,676,047  9,620,448
Income taxes    
Net income 462,895 401,056 80,450 8,676,047  9,620,448
Non-controlling interest   (53,507 )   (53,507 )
Net income attributable to First Choice Healthcare Solutions $ 462,895 $ 401,056 $ 26,943 $ 8,676,047 $  $ 9,566,941 Selected financial
data:
FCID Brevard The Crane
Medical Orthopaedic Center Corporate Total
Assets:
At March 31, 2017: $ 7,078,560 $ 6,533,306 $ 3,000,058 $ 6,041,621 $ 22,653,545
At December 31, 2016: $ 6,033,019 $ 5,995,253 $ 3,186,354 $ 6,931,468 $ 22,146,094
Assets acquired
Three months ended March 31, 2017 $ 150,329 $ 6,944 $ 11,756 $ 4,500 $ 173,529
Three months ended March 31, 2016 $ 49,893 $ 2,116 $ 24,240 $ 49,824 $ 126,073 </t>
  </si>
  <si>
    <t>BASIS OF PRESENTATION (Details Textual) - $ / shares</t>
  </si>
  <si>
    <t>4 Months Ended</t>
  </si>
  <si>
    <t>9 Months Ended</t>
  </si>
  <si>
    <t>May 01, 2015</t>
  </si>
  <si>
    <t>Oct. 01, 2015</t>
  </si>
  <si>
    <t>Matures date</t>
  </si>
  <si>
    <t>Apr. 1,
		2016</t>
  </si>
  <si>
    <t>Options issued to purchase the Company's common stock</t>
  </si>
  <si>
    <t>Stock Purchase Price</t>
  </si>
  <si>
    <t>Crane Creek Surgery Center [Member]</t>
  </si>
  <si>
    <t>Bearing interest rate</t>
  </si>
  <si>
    <t>40.00%</t>
  </si>
  <si>
    <t>Apr. 15,
		2016</t>
  </si>
  <si>
    <t>Voting Rights, Description</t>
  </si>
  <si>
    <t>In connection
with the investment, the Company is entitled to 51% voting rights for all decisions that most significantly affect the economic
performance of Crane Creek. The 40% equity interest acquired entitles the Company to 40% of the profit or loss of Crane Creek</t>
  </si>
  <si>
    <t>B.A.C.K. Center [Member]</t>
  </si>
  <si>
    <t>SIGNIFICANT ACCOUNTING POLICIES (Details) - USD ($)</t>
  </si>
  <si>
    <t>Numerator:</t>
  </si>
  <si>
    <t>Denominator:</t>
  </si>
  <si>
    <t>Weighted-average common shares, basic</t>
  </si>
  <si>
    <t>Weighted-average common shares, diluted</t>
  </si>
  <si>
    <t>Basic:</t>
  </si>
  <si>
    <t>Diluted:</t>
  </si>
  <si>
    <t>SIGNIFICANT ACCOUNTING POLICIES (Details 1) - shares</t>
  </si>
  <si>
    <t>Potentially dilutive securities excluded from the computation of basic and diluted net income (loss) per share</t>
  </si>
  <si>
    <t>Warrants to purchase common stock [Member]</t>
  </si>
  <si>
    <t>Options to purchase common stock [Member]</t>
  </si>
  <si>
    <t>Restricted stock awards [Member]</t>
  </si>
  <si>
    <t>SIGNIFICANT ACCOUNTING POLICIES (Details Textual) - USD ($)</t>
  </si>
  <si>
    <t>12 Months Ended</t>
  </si>
  <si>
    <t>Allowance for Doubtful Accounts Receivable</t>
  </si>
  <si>
    <t>Conversion of debt</t>
  </si>
  <si>
    <t>OTHER ASSETS (Details) - USD ($)</t>
  </si>
  <si>
    <t>Other Assets Details</t>
  </si>
  <si>
    <t>Goodwill (amount relating to VIE of $899,465)</t>
  </si>
  <si>
    <t>Deferred costs, net of amortization of $618,401 and $537,740</t>
  </si>
  <si>
    <t>Patient list, net of accumulated amortization of $100,000 and $95,000</t>
  </si>
  <si>
    <t>Patents, net of accumulated amortization of $62,075 and $57,300</t>
  </si>
  <si>
    <t>Investments (amounts related to VIE of $22,005)</t>
  </si>
  <si>
    <t>Deferred tax asset</t>
  </si>
  <si>
    <t>Total other assets</t>
  </si>
  <si>
    <t>LINES OF CREDIT (Details Textual) - USD ($)</t>
  </si>
  <si>
    <t>Dec. 14, 2015</t>
  </si>
  <si>
    <t>Jun. 13, 2013</t>
  </si>
  <si>
    <t>Apr. 09, 2013</t>
  </si>
  <si>
    <t>Jun. 27, 2012</t>
  </si>
  <si>
    <t>Dec. 31, 2015</t>
  </si>
  <si>
    <t>Line of Credit Facility [Line Items]</t>
  </si>
  <si>
    <t>Line Of Credit Facility, Amount Outstanding</t>
  </si>
  <si>
    <t>Debt Instrument, Term</t>
  </si>
  <si>
    <t>60 days</t>
  </si>
  <si>
    <t>Line of Credit Facility, Average Outstanding Amount</t>
  </si>
  <si>
    <t>Shares issued convertible debt, Amount</t>
  </si>
  <si>
    <t>CT Capital LTD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up until December 31, 2016, the Lender may convert all or any portion of the outstanding principal
amount or interest on the Loan into common stock of the Company at a conversion price of $0.75 per share.</t>
  </si>
  <si>
    <t>Debt Instrument, Interest Rate During Period</t>
  </si>
  <si>
    <t>6.00%</t>
  </si>
  <si>
    <t>Jun. 30,
		2017</t>
  </si>
  <si>
    <t>Jun. 30,
		2018</t>
  </si>
  <si>
    <t>TBC Equipment Leasing, LLC member [Member]</t>
  </si>
  <si>
    <t>Line of Credit Facility, Increase (Decrease), Other, Net</t>
  </si>
  <si>
    <t>45 days</t>
  </si>
  <si>
    <t>Line of Credit, Florida Business Bank [Member]</t>
  </si>
  <si>
    <t>Line of Credit Facility, Covenant Terms</t>
  </si>
  <si>
    <t>The advance rate is defined as: 60% of eligible accounts receivables. Eligible receivables include all Medicare
and Medicaid receivables less than 90 days old multiplied by a factor of 0.25, plus all other receivables less than 90 days old
multiplied by a factor of 0.50. As of March 31, 2017, The B.A.C.K. Center had not violated the loan covenants.</t>
  </si>
  <si>
    <t>Line Of Credit Guaranteed Amount</t>
  </si>
  <si>
    <t>Line of Credit, Florida Business Bank [Member] | Accounts Receivable [Member]</t>
  </si>
  <si>
    <t>1.00%</t>
  </si>
  <si>
    <t>Line of Credit Facility, Maximum Borrowing Capacity</t>
  </si>
  <si>
    <t>Line of Credit Facility, Interest Rate Description</t>
  </si>
  <si>
    <t>interest rate of Prime floating plus 1.0%, as published in The Wall Street Journal, with a floor of 4.50% per annum (the Loan).</t>
  </si>
  <si>
    <t>Line of Credit Facility, Capacity Available for Specific Purpose Other than for Trade Purchases</t>
  </si>
  <si>
    <t>CAPITAL STOCK (Details Textual)</t>
  </si>
  <si>
    <t>Mar. 31, 2017USD ($)shares</t>
  </si>
  <si>
    <t>Stock Issued During Period, Shares, Conversion of Convertible Securities | shares</t>
  </si>
  <si>
    <t>Stock Issued During Period, Value, Conversion of Convertible Securities | $</t>
  </si>
  <si>
    <t>Employee Stock Option [Member]</t>
  </si>
  <si>
    <t>Common Stock, Shares, Issued for Services | shares</t>
  </si>
  <si>
    <t>Common Stock, Shares, Issued for Services Amount | $</t>
  </si>
  <si>
    <t>STOCK OPTIONS, WARRANTS AND RESTRICTED STOCK UNITS (Details) - Restricted Stock [Member]</t>
  </si>
  <si>
    <t>Mar. 31, 2017shares</t>
  </si>
  <si>
    <t>Restricted shares units issued as of December 31, 2016</t>
  </si>
  <si>
    <t>Number of Shares, Granted</t>
  </si>
  <si>
    <t>Number of Shares, Forfeited</t>
  </si>
  <si>
    <t>Number of Shares, Outstanding</t>
  </si>
  <si>
    <t>Vested at March 31, 2017</t>
  </si>
  <si>
    <t>Unvested restricted shares as of March 31, 2017</t>
  </si>
  <si>
    <t>STOCK OPTIONS, WARRANTS AND RESTRICTED STOCK UNITS (Details Textual) - USD ($)</t>
  </si>
  <si>
    <t>Fair value restricted stock vesting</t>
  </si>
  <si>
    <t>Stock based compensation related to restricted stock</t>
  </si>
  <si>
    <t>Weighted average remaining period</t>
  </si>
  <si>
    <t>2 years 1 month 17 days</t>
  </si>
  <si>
    <t>Probability the performance</t>
  </si>
  <si>
    <t>100.00%</t>
  </si>
  <si>
    <t>VARIABLE INTEREST ENTITY (Details) - USD ($)</t>
  </si>
  <si>
    <t>Cash</t>
  </si>
  <si>
    <t>Property and equipment, net</t>
  </si>
  <si>
    <t>Accounts payable and accrued liabilities</t>
  </si>
  <si>
    <t>Non-controlling interest</t>
  </si>
  <si>
    <t>Total liabilities and deficit</t>
  </si>
  <si>
    <t>Other current assets</t>
  </si>
  <si>
    <t>Due to First Choice Healthcare Solutions, Inc.</t>
  </si>
  <si>
    <t>Other current liabilities</t>
  </si>
  <si>
    <t>Long term debt</t>
  </si>
  <si>
    <t>VARIABLE INTEREST ENTITY (Details 1) - USD ($)</t>
  </si>
  <si>
    <t>Goodwill</t>
  </si>
  <si>
    <t>Equity-First Choice Healthcare Solutions, Inc</t>
  </si>
  <si>
    <t>VARIABLE INTEREST ENTITY (Details Textual) - USD ($)</t>
  </si>
  <si>
    <t>Total revenues</t>
  </si>
  <si>
    <t>Operating expenses</t>
  </si>
  <si>
    <t>General and administrative expenses</t>
  </si>
  <si>
    <t>Depreciation</t>
  </si>
  <si>
    <t>Interest and financing costs</t>
  </si>
  <si>
    <t>Other income (expense)</t>
  </si>
  <si>
    <t>Miscellaneous income</t>
  </si>
  <si>
    <t>Gain on sale of equipment</t>
  </si>
  <si>
    <t>Crane Creek Surgery Center One [Member]</t>
  </si>
  <si>
    <t>NON-CONTROLLING INTEREST (Details) - USD ($)</t>
  </si>
  <si>
    <t>Net income loss attributable to the non-controlling interest</t>
  </si>
  <si>
    <t>Average Non-controlling interest percentage of profit/losses</t>
  </si>
  <si>
    <t>0.00%</t>
  </si>
  <si>
    <t>(0.00%)</t>
  </si>
  <si>
    <t>CCSC HoldingsInc [Member]</t>
  </si>
  <si>
    <t>60.00%</t>
  </si>
  <si>
    <t>NON-CONTROLLING INTEREST (Details 1) - USD ($)</t>
  </si>
  <si>
    <t>Balance, December 31, 2016</t>
  </si>
  <si>
    <t>Balance, March 31, 2017</t>
  </si>
  <si>
    <t>Transfer (to) from the non-controlling interest as a result of change in ownership</t>
  </si>
  <si>
    <t>NON-CONTROLLING INTEREST (Details Textual) - $ / shares</t>
  </si>
  <si>
    <t>SEGMENT REPORTING (Details) - USD ($)</t>
  </si>
  <si>
    <t>Revenue:</t>
  </si>
  <si>
    <t>Net patient service revenue</t>
  </si>
  <si>
    <t>Salaries &amp; benefits</t>
  </si>
  <si>
    <t>Net income (loss) from operations:</t>
  </si>
  <si>
    <t>Interest income (expense)</t>
  </si>
  <si>
    <t>Other income</t>
  </si>
  <si>
    <t>Net Income (loss) before income taxes:</t>
  </si>
  <si>
    <t>Income taxes</t>
  </si>
  <si>
    <t>Net income (loss)</t>
  </si>
  <si>
    <t>Net income (loss) attributable to First Choice Healthcare Solutions</t>
  </si>
  <si>
    <t>Assets:</t>
  </si>
  <si>
    <t>Assets acquired</t>
  </si>
  <si>
    <t>FCID Medical [Member]</t>
  </si>
  <si>
    <t>Brevard Orthopaedic [Member]</t>
  </si>
  <si>
    <t>The Crane Center [Member]</t>
  </si>
  <si>
    <t>Corporate [Member]</t>
  </si>
  <si>
    <t>Intercompanyt Eliminati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6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6803994</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77</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01489</v>
      </c>
      <c r="C3" s="7" t="n">
        <v>4593638</v>
      </c>
    </row>
    <row r="4" spans="1:3">
      <c r="A4" s="4" t="s">
        <v>26</v>
      </c>
      <c r="B4" s="5" t="n">
        <v>10390140</v>
      </c>
      <c r="C4" s="5" t="n">
        <v>9536830</v>
      </c>
    </row>
    <row r="5" spans="1:3">
      <c r="A5" s="4" t="s">
        <v>27</v>
      </c>
      <c r="B5" s="5" t="n">
        <v>953132</v>
      </c>
      <c r="C5" s="5" t="n">
        <v>820341</v>
      </c>
    </row>
    <row r="6" spans="1:3">
      <c r="A6" s="4" t="s">
        <v>28</v>
      </c>
      <c r="B6" s="5" t="n">
        <v>651770</v>
      </c>
      <c r="C6" s="5" t="n">
        <v>422512</v>
      </c>
    </row>
    <row r="7" spans="1:3">
      <c r="A7" s="4" t="s">
        <v>29</v>
      </c>
      <c r="B7" s="5" t="n">
        <v>15896531</v>
      </c>
      <c r="C7" s="5" t="n">
        <v>15373321</v>
      </c>
    </row>
    <row r="8" spans="1:3">
      <c r="A8" s="4" t="s">
        <v>30</v>
      </c>
      <c r="B8" s="5" t="n">
        <v>2619493</v>
      </c>
      <c r="C8" s="5" t="n">
        <v>2544816</v>
      </c>
    </row>
    <row r="9" spans="1:3">
      <c r="A9" s="4" t="s">
        <v>31</v>
      </c>
      <c r="B9" s="5" t="n">
        <v>4137521</v>
      </c>
      <c r="C9" s="5" t="n">
        <v>4227957</v>
      </c>
    </row>
    <row r="10" spans="1:3">
      <c r="A10" s="4" t="s">
        <v>32</v>
      </c>
      <c r="B10" s="5" t="n">
        <v>22653545</v>
      </c>
      <c r="C10" s="5" t="n">
        <v>22146094</v>
      </c>
    </row>
    <row r="11" spans="1:3">
      <c r="A11" s="3" t="s">
        <v>33</v>
      </c>
    </row>
    <row r="12" spans="1:3">
      <c r="A12" s="4" t="s">
        <v>34</v>
      </c>
      <c r="B12" s="5" t="n">
        <v>2437080</v>
      </c>
      <c r="C12" s="5" t="n">
        <v>2083231</v>
      </c>
    </row>
    <row r="13" spans="1:3">
      <c r="A13" s="4" t="s">
        <v>35</v>
      </c>
      <c r="B13" s="5" t="n">
        <v>251588</v>
      </c>
      <c r="C13" s="5" t="n">
        <v>251588</v>
      </c>
    </row>
    <row r="14" spans="1:3">
      <c r="A14" s="4" t="s">
        <v>36</v>
      </c>
      <c r="B14" s="5" t="n">
        <v>181029</v>
      </c>
      <c r="C14" s="5" t="n">
        <v>181029</v>
      </c>
    </row>
    <row r="15" spans="1:3">
      <c r="A15" s="4" t="s">
        <v>37</v>
      </c>
      <c r="B15" s="5" t="n">
        <v>1539524</v>
      </c>
      <c r="C15" s="5" t="n">
        <v>1539524</v>
      </c>
    </row>
    <row r="16" spans="1:3">
      <c r="A16" s="4" t="s">
        <v>38</v>
      </c>
      <c r="B16" s="5" t="n">
        <v>402372</v>
      </c>
      <c r="C16" s="5" t="n">
        <v>519452</v>
      </c>
    </row>
    <row r="17" spans="1:3">
      <c r="A17" s="4" t="s">
        <v>39</v>
      </c>
      <c r="B17" s="5" t="n">
        <v>43854</v>
      </c>
      <c r="C17" s="5" t="n">
        <v>26936</v>
      </c>
    </row>
    <row r="18" spans="1:3">
      <c r="A18" s="4" t="s">
        <v>40</v>
      </c>
      <c r="B18" s="5" t="n">
        <v>237923</v>
      </c>
      <c r="C18" s="5" t="n">
        <v>237923</v>
      </c>
    </row>
    <row r="19" spans="1:3">
      <c r="A19" s="4" t="s">
        <v>41</v>
      </c>
      <c r="B19" s="5" t="n">
        <v>5093370</v>
      </c>
      <c r="C19" s="5" t="n">
        <v>4839683</v>
      </c>
    </row>
    <row r="20" spans="1:3">
      <c r="A20" s="3" t="s">
        <v>42</v>
      </c>
    </row>
    <row r="21" spans="1:3">
      <c r="A21" s="4" t="s">
        <v>43</v>
      </c>
      <c r="B21" s="5" t="n">
        <v>41930</v>
      </c>
      <c r="C21" s="5" t="n">
        <v>41930</v>
      </c>
    </row>
    <row r="22" spans="1:3">
      <c r="A22" s="4" t="s">
        <v>44</v>
      </c>
      <c r="B22" s="5" t="n">
        <v>23599</v>
      </c>
      <c r="C22" s="5" t="n">
        <v>14531</v>
      </c>
    </row>
    <row r="23" spans="1:3">
      <c r="A23" s="4" t="s">
        <v>45</v>
      </c>
      <c r="B23" s="5" t="n">
        <v>2345465</v>
      </c>
      <c r="C23" s="5" t="n">
        <v>2293594</v>
      </c>
    </row>
    <row r="24" spans="1:3">
      <c r="A24" s="4" t="s">
        <v>46</v>
      </c>
      <c r="B24" s="5" t="n">
        <v>2410994</v>
      </c>
      <c r="C24" s="5" t="n">
        <v>2350055</v>
      </c>
    </row>
    <row r="25" spans="1:3">
      <c r="A25" s="4" t="s">
        <v>47</v>
      </c>
      <c r="B25" s="5" t="n">
        <v>7504364</v>
      </c>
      <c r="C25" s="5" t="n">
        <v>7189738</v>
      </c>
    </row>
    <row r="26" spans="1:3">
      <c r="A26" s="3" t="s">
        <v>48</v>
      </c>
    </row>
    <row r="27" spans="1:3">
      <c r="A27" s="4" t="s">
        <v>49</v>
      </c>
      <c r="B27" s="4" t="s">
        <v>50</v>
      </c>
      <c r="C27" s="4" t="s">
        <v>50</v>
      </c>
    </row>
    <row r="28" spans="1:3">
      <c r="A28" s="4" t="s">
        <v>51</v>
      </c>
      <c r="B28" s="5" t="n">
        <v>26804</v>
      </c>
      <c r="C28" s="5" t="n">
        <v>24631</v>
      </c>
    </row>
    <row r="29" spans="1:3">
      <c r="A29" s="4" t="s">
        <v>52</v>
      </c>
      <c r="B29" s="5" t="n">
        <v>24081761</v>
      </c>
      <c r="C29" s="5" t="n">
        <v>24020610</v>
      </c>
    </row>
    <row r="30" spans="1:3">
      <c r="A30" s="4" t="s">
        <v>53</v>
      </c>
      <c r="B30" s="5" t="n">
        <v>-9898015</v>
      </c>
      <c r="C30" s="5" t="n">
        <v>-10100534</v>
      </c>
    </row>
    <row r="31" spans="1:3">
      <c r="A31" s="4" t="s">
        <v>54</v>
      </c>
      <c r="B31" s="5" t="n">
        <v>14210550</v>
      </c>
      <c r="C31" s="5" t="n">
        <v>13944707</v>
      </c>
    </row>
    <row r="32" spans="1:3">
      <c r="A32" s="4" t="s">
        <v>55</v>
      </c>
      <c r="B32" s="5" t="n">
        <v>938631</v>
      </c>
      <c r="C32" s="5" t="n">
        <v>1011649</v>
      </c>
    </row>
    <row r="33" spans="1:3">
      <c r="A33" s="4" t="s">
        <v>56</v>
      </c>
      <c r="B33" s="5" t="n">
        <v>15149181</v>
      </c>
      <c r="C33" s="5" t="n">
        <v>14956356</v>
      </c>
    </row>
    <row r="34" spans="1:3">
      <c r="A34" s="4" t="s">
        <v>57</v>
      </c>
      <c r="B34" s="7" t="n">
        <v>22653545</v>
      </c>
      <c r="C34" s="7" t="n">
        <v>22146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80"/>
  </cols>
  <sheetData>
    <row r="1" spans="1:4">
      <c r="A1" s="1" t="s">
        <v>229</v>
      </c>
      <c r="B1" s="2" t="s">
        <v>1</v>
      </c>
      <c r="C1" s="2" t="s">
        <v>230</v>
      </c>
      <c r="D1" s="2" t="s">
        <v>231</v>
      </c>
    </row>
    <row r="2" spans="1:4">
      <c r="B2" s="2" t="s">
        <v>2</v>
      </c>
      <c r="C2" s="2" t="s">
        <v>232</v>
      </c>
      <c r="D2" s="2" t="s">
        <v>233</v>
      </c>
    </row>
    <row r="3" spans="1:4">
      <c r="A3" s="4" t="s">
        <v>234</v>
      </c>
      <c r="B3" s="4" t="s">
        <v>235</v>
      </c>
    </row>
    <row r="4" spans="1:4">
      <c r="A4" s="4" t="s">
        <v>236</v>
      </c>
      <c r="C4" s="5" t="n">
        <v>3000000</v>
      </c>
    </row>
    <row r="5" spans="1:4">
      <c r="A5" s="4" t="s">
        <v>237</v>
      </c>
      <c r="C5" s="8" t="n">
        <v>1.35</v>
      </c>
    </row>
    <row r="6" spans="1:4">
      <c r="A6" s="4" t="s">
        <v>238</v>
      </c>
    </row>
    <row r="7" spans="1:4">
      <c r="A7" s="4" t="s">
        <v>239</v>
      </c>
      <c r="D7" s="4" t="s">
        <v>240</v>
      </c>
    </row>
    <row r="8" spans="1:4">
      <c r="A8" s="4" t="s">
        <v>234</v>
      </c>
      <c r="D8" s="4" t="s">
        <v>241</v>
      </c>
    </row>
    <row r="9" spans="1:4">
      <c r="A9" s="4" t="s">
        <v>242</v>
      </c>
      <c r="D9" s="4" t="s">
        <v>243</v>
      </c>
    </row>
    <row r="10" spans="1:4">
      <c r="A10" s="4" t="s">
        <v>244</v>
      </c>
    </row>
    <row r="11" spans="1:4">
      <c r="A11" s="4" t="s">
        <v>236</v>
      </c>
      <c r="B11" s="5" t="n">
        <v>3000000</v>
      </c>
    </row>
    <row r="12" spans="1:4">
      <c r="A12" s="4" t="s">
        <v>237</v>
      </c>
      <c r="B12" s="8" t="n">
        <v>1.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5</v>
      </c>
      <c r="B1" s="2" t="s">
        <v>1</v>
      </c>
    </row>
    <row r="2" spans="1:3">
      <c r="B2" s="2" t="s">
        <v>2</v>
      </c>
      <c r="C2" s="2" t="s">
        <v>80</v>
      </c>
    </row>
    <row r="3" spans="1:3">
      <c r="A3" s="3" t="s">
        <v>246</v>
      </c>
    </row>
    <row r="4" spans="1:3">
      <c r="A4" s="4" t="s">
        <v>102</v>
      </c>
      <c r="B4" s="7" t="n">
        <v>202519</v>
      </c>
      <c r="C4" s="7" t="n">
        <v>9566941</v>
      </c>
    </row>
    <row r="5" spans="1:3">
      <c r="A5" s="3" t="s">
        <v>247</v>
      </c>
    </row>
    <row r="6" spans="1:3">
      <c r="A6" s="4" t="s">
        <v>248</v>
      </c>
      <c r="B6" s="5" t="n">
        <v>26252505</v>
      </c>
      <c r="C6" s="5" t="n">
        <v>22886307</v>
      </c>
    </row>
    <row r="7" spans="1:3">
      <c r="A7" s="4" t="s">
        <v>249</v>
      </c>
      <c r="B7" s="5" t="n">
        <v>27052505</v>
      </c>
      <c r="C7" s="5" t="n">
        <v>25552974</v>
      </c>
    </row>
    <row r="8" spans="1:3">
      <c r="A8" s="4" t="s">
        <v>250</v>
      </c>
      <c r="B8" s="8" t="n">
        <v>0.01</v>
      </c>
      <c r="C8" s="8" t="n">
        <v>0.42</v>
      </c>
    </row>
    <row r="9" spans="1:3">
      <c r="A9" s="4" t="s">
        <v>251</v>
      </c>
      <c r="B9" s="8" t="n">
        <v>0.01</v>
      </c>
      <c r="C9" s="8" t="n">
        <v>0.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80</v>
      </c>
    </row>
    <row r="3" spans="1:3">
      <c r="A3" s="4" t="s">
        <v>253</v>
      </c>
      <c r="B3" s="5" t="n">
        <v>5535000</v>
      </c>
      <c r="C3" s="5" t="n">
        <v>7324630</v>
      </c>
    </row>
    <row r="4" spans="1:3">
      <c r="A4" s="4" t="s">
        <v>254</v>
      </c>
    </row>
    <row r="5" spans="1:3">
      <c r="A5" s="4" t="s">
        <v>253</v>
      </c>
      <c r="B5" s="5" t="n">
        <v>1875000</v>
      </c>
      <c r="C5" s="5" t="n">
        <v>4324630</v>
      </c>
    </row>
    <row r="6" spans="1:3">
      <c r="A6" s="4" t="s">
        <v>255</v>
      </c>
    </row>
    <row r="7" spans="1:3">
      <c r="A7" s="4" t="s">
        <v>253</v>
      </c>
      <c r="B7" s="5" t="n">
        <v>3000000</v>
      </c>
      <c r="C7" s="5" t="n">
        <v>3000000</v>
      </c>
    </row>
    <row r="8" spans="1:3">
      <c r="A8" s="4" t="s">
        <v>256</v>
      </c>
    </row>
    <row r="9" spans="1:3">
      <c r="A9" s="4" t="s">
        <v>253</v>
      </c>
      <c r="B9" s="5" t="n">
        <v>660000</v>
      </c>
      <c r="C9" s="4" t="s">
        <v>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57</v>
      </c>
      <c r="B1" s="2" t="s">
        <v>1</v>
      </c>
      <c r="C1" s="2" t="s">
        <v>258</v>
      </c>
    </row>
    <row r="2" spans="1:3">
      <c r="B2" s="2" t="s">
        <v>2</v>
      </c>
      <c r="C2" s="2" t="s">
        <v>23</v>
      </c>
    </row>
    <row r="3" spans="1:3">
      <c r="A3" s="3" t="s">
        <v>192</v>
      </c>
    </row>
    <row r="4" spans="1:3">
      <c r="A4" s="4" t="s">
        <v>259</v>
      </c>
      <c r="B4" s="7" t="n">
        <v>3750802</v>
      </c>
      <c r="C4" s="7" t="n">
        <v>3680837</v>
      </c>
    </row>
    <row r="5" spans="1:3">
      <c r="A5" s="4" t="s">
        <v>260</v>
      </c>
      <c r="B5" s="7" t="n">
        <v>2666667</v>
      </c>
      <c r="C5" s="7" t="n">
        <v>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23</v>
      </c>
    </row>
    <row r="2" spans="1:3">
      <c r="A2" s="4" t="s">
        <v>59</v>
      </c>
      <c r="B2" s="7" t="n">
        <v>651770</v>
      </c>
      <c r="C2" s="7" t="n">
        <v>422512</v>
      </c>
    </row>
    <row r="3" spans="1:3">
      <c r="A3" s="4" t="s">
        <v>60</v>
      </c>
      <c r="B3" s="5" t="n">
        <v>1264271</v>
      </c>
      <c r="C3" s="5" t="n">
        <v>1165219</v>
      </c>
    </row>
    <row r="4" spans="1:3">
      <c r="A4" s="4" t="s">
        <v>61</v>
      </c>
      <c r="B4" s="5" t="n">
        <v>4137521</v>
      </c>
      <c r="C4" s="5" t="n">
        <v>4227957</v>
      </c>
    </row>
    <row r="5" spans="1:3">
      <c r="A5" s="4" t="s">
        <v>62</v>
      </c>
      <c r="B5" s="5" t="n">
        <v>2437080</v>
      </c>
      <c r="C5" s="5" t="n">
        <v>2083231</v>
      </c>
    </row>
    <row r="6" spans="1:3">
      <c r="A6" s="4" t="s">
        <v>63</v>
      </c>
      <c r="B6" s="5" t="n">
        <v>251588</v>
      </c>
      <c r="C6" s="5" t="n">
        <v>251588</v>
      </c>
    </row>
    <row r="7" spans="1:3">
      <c r="A7" s="4" t="s">
        <v>64</v>
      </c>
      <c r="B7" s="5" t="n">
        <v>1539524</v>
      </c>
      <c r="C7" s="5" t="n">
        <v>1539524</v>
      </c>
    </row>
    <row r="8" spans="1:3">
      <c r="A8" s="4" t="s">
        <v>65</v>
      </c>
      <c r="B8" s="5" t="n">
        <v>237923</v>
      </c>
      <c r="C8" s="5" t="n">
        <v>237923</v>
      </c>
    </row>
    <row r="9" spans="1:3">
      <c r="A9" s="4" t="s">
        <v>66</v>
      </c>
      <c r="B9" s="7" t="n">
        <v>2345465</v>
      </c>
      <c r="C9" s="7" t="n">
        <v>2293594</v>
      </c>
    </row>
    <row r="10" spans="1:3">
      <c r="A10" s="4" t="s">
        <v>67</v>
      </c>
      <c r="B10" s="8" t="n">
        <v>0.01</v>
      </c>
      <c r="C10" s="8" t="n">
        <v>0.01</v>
      </c>
    </row>
    <row r="11" spans="1:3">
      <c r="A11" s="4" t="s">
        <v>68</v>
      </c>
      <c r="B11" s="5" t="n">
        <v>1000000</v>
      </c>
      <c r="C11" s="5" t="n">
        <v>1000000</v>
      </c>
    </row>
    <row r="12" spans="1:3">
      <c r="A12" s="4" t="s">
        <v>69</v>
      </c>
      <c r="B12" s="5" t="n">
        <v>0</v>
      </c>
      <c r="C12" s="5" t="n">
        <v>0</v>
      </c>
    </row>
    <row r="13" spans="1:3">
      <c r="A13" s="4" t="s">
        <v>70</v>
      </c>
      <c r="B13" s="5" t="n">
        <v>0</v>
      </c>
      <c r="C13" s="5" t="n">
        <v>0</v>
      </c>
    </row>
    <row r="14" spans="1:3">
      <c r="A14" s="4" t="s">
        <v>71</v>
      </c>
      <c r="B14" s="9" t="n">
        <v>0.001</v>
      </c>
      <c r="C14" s="9" t="n">
        <v>0.001</v>
      </c>
    </row>
    <row r="15" spans="1:3">
      <c r="A15" s="4" t="s">
        <v>72</v>
      </c>
      <c r="B15" s="5" t="n">
        <v>100000000</v>
      </c>
      <c r="C15" s="5" t="n">
        <v>100000000</v>
      </c>
    </row>
    <row r="16" spans="1:3">
      <c r="A16" s="4" t="s">
        <v>73</v>
      </c>
      <c r="B16" s="5" t="n">
        <v>26803994</v>
      </c>
      <c r="C16" s="5" t="n">
        <v>24631327</v>
      </c>
    </row>
    <row r="17" spans="1:3">
      <c r="A17" s="4" t="s">
        <v>74</v>
      </c>
      <c r="B17" s="5" t="n">
        <v>26803994</v>
      </c>
      <c r="C17" s="5" t="n">
        <v>24631327</v>
      </c>
    </row>
    <row r="18" spans="1:3">
      <c r="A18" s="4" t="s">
        <v>75</v>
      </c>
    </row>
    <row r="19" spans="1:3">
      <c r="A19" s="4" t="s">
        <v>76</v>
      </c>
      <c r="B19" s="7" t="n">
        <v>908141</v>
      </c>
      <c r="C19" s="7" t="n">
        <v>708858</v>
      </c>
    </row>
    <row r="20" spans="1:3">
      <c r="A20" s="4" t="s">
        <v>77</v>
      </c>
      <c r="B20" s="5" t="n">
        <v>6112966</v>
      </c>
      <c r="C20" s="5" t="n">
        <v>6010961</v>
      </c>
    </row>
    <row r="21" spans="1:3">
      <c r="A21" s="4" t="s">
        <v>78</v>
      </c>
      <c r="B21" s="5" t="n">
        <v>491550</v>
      </c>
      <c r="C21" s="5" t="n">
        <v>491850</v>
      </c>
    </row>
    <row r="22" spans="1:3">
      <c r="A22" s="4" t="s">
        <v>59</v>
      </c>
      <c r="B22" s="5" t="n">
        <v>392961</v>
      </c>
      <c r="C22" s="5" t="n">
        <v>329427</v>
      </c>
    </row>
    <row r="23" spans="1:3">
      <c r="A23" s="4" t="s">
        <v>60</v>
      </c>
      <c r="B23" s="5" t="n">
        <v>678018</v>
      </c>
      <c r="C23" s="5" t="n">
        <v>693629</v>
      </c>
    </row>
    <row r="24" spans="1:3">
      <c r="A24" s="4" t="s">
        <v>61</v>
      </c>
      <c r="B24" s="5" t="n">
        <v>921470</v>
      </c>
      <c r="C24" s="5" t="n">
        <v>921470</v>
      </c>
    </row>
    <row r="25" spans="1:3">
      <c r="A25" s="4" t="s">
        <v>62</v>
      </c>
      <c r="B25" s="5" t="n">
        <v>1638148</v>
      </c>
      <c r="C25" s="5" t="n">
        <v>1366143</v>
      </c>
    </row>
    <row r="26" spans="1:3">
      <c r="A26" s="4" t="s">
        <v>63</v>
      </c>
      <c r="B26" s="5" t="n">
        <v>251588</v>
      </c>
      <c r="C26" s="5" t="n">
        <v>251588</v>
      </c>
    </row>
    <row r="27" spans="1:3">
      <c r="A27" s="4" t="s">
        <v>64</v>
      </c>
      <c r="B27" s="5" t="n">
        <v>439524</v>
      </c>
      <c r="C27" s="5" t="n">
        <v>439524</v>
      </c>
    </row>
    <row r="28" spans="1:3">
      <c r="A28" s="4" t="s">
        <v>65</v>
      </c>
      <c r="B28" s="5" t="n">
        <v>237923</v>
      </c>
      <c r="C28" s="5" t="n">
        <v>237923</v>
      </c>
    </row>
    <row r="29" spans="1:3">
      <c r="A29" s="4" t="s">
        <v>66</v>
      </c>
      <c r="B29" s="7" t="n">
        <v>2240552</v>
      </c>
      <c r="C29" s="7" t="n">
        <v>2214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1</v>
      </c>
      <c r="B1" s="2" t="s">
        <v>2</v>
      </c>
      <c r="C1" s="2" t="s">
        <v>23</v>
      </c>
    </row>
    <row r="2" spans="1:3">
      <c r="A2" s="3" t="s">
        <v>262</v>
      </c>
    </row>
    <row r="3" spans="1:3">
      <c r="A3" s="4" t="s">
        <v>263</v>
      </c>
      <c r="B3" s="7" t="n">
        <v>899465</v>
      </c>
      <c r="C3" s="7" t="n">
        <v>899465</v>
      </c>
    </row>
    <row r="4" spans="1:3">
      <c r="A4" s="4" t="s">
        <v>264</v>
      </c>
      <c r="B4" s="5" t="n">
        <v>2608026</v>
      </c>
      <c r="C4" s="5" t="n">
        <v>2688687</v>
      </c>
    </row>
    <row r="5" spans="1:3">
      <c r="A5" s="4" t="s">
        <v>265</v>
      </c>
      <c r="B5" s="5" t="n">
        <v>200000</v>
      </c>
      <c r="C5" s="5" t="n">
        <v>205000</v>
      </c>
    </row>
    <row r="6" spans="1:3">
      <c r="A6" s="4" t="s">
        <v>266</v>
      </c>
      <c r="B6" s="5" t="n">
        <v>224425</v>
      </c>
      <c r="C6" s="5" t="n">
        <v>229200</v>
      </c>
    </row>
    <row r="7" spans="1:3">
      <c r="A7" s="4" t="s">
        <v>267</v>
      </c>
      <c r="B7" s="5" t="n">
        <v>22005</v>
      </c>
      <c r="C7" s="5" t="n">
        <v>22005</v>
      </c>
    </row>
    <row r="8" spans="1:3">
      <c r="A8" s="4" t="s">
        <v>268</v>
      </c>
      <c r="B8" s="5" t="n">
        <v>181029</v>
      </c>
      <c r="C8" s="5" t="n">
        <v>181029</v>
      </c>
    </row>
    <row r="9" spans="1:3">
      <c r="A9" s="4" t="s">
        <v>135</v>
      </c>
      <c r="B9" s="5" t="n">
        <v>2571</v>
      </c>
      <c r="C9" s="5" t="n">
        <v>2571</v>
      </c>
    </row>
    <row r="10" spans="1:3">
      <c r="A10" s="4" t="s">
        <v>269</v>
      </c>
      <c r="B10" s="7" t="n">
        <v>4137521</v>
      </c>
      <c r="C10" s="7" t="n">
        <v>42279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6"/>
    <col customWidth="1" max="7" min="7" width="14"/>
    <col customWidth="1" max="8" min="8" width="14"/>
  </cols>
  <sheetData>
    <row r="1" spans="1:8">
      <c r="A1" s="1" t="s">
        <v>270</v>
      </c>
      <c r="B1" s="2" t="s">
        <v>271</v>
      </c>
      <c r="C1" s="2" t="s">
        <v>272</v>
      </c>
      <c r="D1" s="2" t="s">
        <v>273</v>
      </c>
      <c r="E1" s="2" t="s">
        <v>274</v>
      </c>
      <c r="F1" s="2" t="s">
        <v>2</v>
      </c>
      <c r="G1" s="2" t="s">
        <v>23</v>
      </c>
      <c r="H1" s="2" t="s">
        <v>275</v>
      </c>
    </row>
    <row r="2" spans="1:8">
      <c r="A2" s="3" t="s">
        <v>276</v>
      </c>
    </row>
    <row r="3" spans="1:8">
      <c r="A3" s="4" t="s">
        <v>277</v>
      </c>
      <c r="C3" s="7" t="n">
        <v>2000000</v>
      </c>
      <c r="F3" s="7" t="n">
        <v>1100000</v>
      </c>
      <c r="G3" s="7" t="n">
        <v>600000</v>
      </c>
    </row>
    <row r="4" spans="1:8">
      <c r="A4" s="4" t="s">
        <v>278</v>
      </c>
      <c r="B4" s="4" t="s">
        <v>279</v>
      </c>
    </row>
    <row r="5" spans="1:8">
      <c r="A5" s="4" t="s">
        <v>280</v>
      </c>
      <c r="F5" s="7" t="n">
        <v>439524</v>
      </c>
    </row>
    <row r="6" spans="1:8">
      <c r="A6" s="4" t="s">
        <v>234</v>
      </c>
      <c r="F6" s="4" t="s">
        <v>235</v>
      </c>
    </row>
    <row r="7" spans="1:8">
      <c r="A7" s="4" t="s">
        <v>281</v>
      </c>
      <c r="F7" s="7" t="n">
        <v>2236907</v>
      </c>
    </row>
    <row r="8" spans="1:8">
      <c r="A8" s="4" t="s">
        <v>282</v>
      </c>
    </row>
    <row r="9" spans="1:8">
      <c r="A9" s="3" t="s">
        <v>276</v>
      </c>
    </row>
    <row r="10" spans="1:8">
      <c r="A10" s="4" t="s">
        <v>283</v>
      </c>
      <c r="C10" s="7" t="n">
        <v>2500000</v>
      </c>
    </row>
    <row r="11" spans="1:8">
      <c r="A11" s="4" t="s">
        <v>284</v>
      </c>
      <c r="C11" s="4" t="s">
        <v>285</v>
      </c>
    </row>
    <row r="12" spans="1:8">
      <c r="A12" s="4" t="s">
        <v>286</v>
      </c>
      <c r="C12" s="4" t="s">
        <v>287</v>
      </c>
    </row>
    <row r="13" spans="1:8">
      <c r="A13" s="4" t="s">
        <v>288</v>
      </c>
      <c r="C13" s="4" t="s">
        <v>289</v>
      </c>
    </row>
    <row r="14" spans="1:8">
      <c r="A14" s="4" t="s">
        <v>277</v>
      </c>
      <c r="F14" s="7" t="n">
        <v>1100000</v>
      </c>
    </row>
    <row r="15" spans="1:8">
      <c r="A15" s="4" t="s">
        <v>234</v>
      </c>
      <c r="C15" s="4" t="s">
        <v>290</v>
      </c>
      <c r="F15" s="4" t="s">
        <v>291</v>
      </c>
    </row>
    <row r="16" spans="1:8">
      <c r="A16" s="4" t="s">
        <v>292</v>
      </c>
    </row>
    <row r="17" spans="1:8">
      <c r="A17" s="3" t="s">
        <v>276</v>
      </c>
    </row>
    <row r="18" spans="1:8">
      <c r="A18" s="4" t="s">
        <v>293</v>
      </c>
      <c r="D18" s="7" t="n">
        <v>995000</v>
      </c>
    </row>
    <row r="19" spans="1:8">
      <c r="A19" s="4" t="s">
        <v>278</v>
      </c>
      <c r="D19" s="4" t="s">
        <v>294</v>
      </c>
    </row>
    <row r="20" spans="1:8">
      <c r="A20" s="4" t="s">
        <v>280</v>
      </c>
      <c r="D20" s="7" t="n">
        <v>1000000</v>
      </c>
    </row>
    <row r="21" spans="1:8">
      <c r="A21" s="4" t="s">
        <v>295</v>
      </c>
    </row>
    <row r="22" spans="1:8">
      <c r="A22" s="3" t="s">
        <v>276</v>
      </c>
    </row>
    <row r="23" spans="1:8">
      <c r="A23" s="4" t="s">
        <v>296</v>
      </c>
      <c r="E23" s="4" t="s">
        <v>297</v>
      </c>
    </row>
    <row r="24" spans="1:8">
      <c r="A24" s="4" t="s">
        <v>298</v>
      </c>
      <c r="F24" s="7" t="n">
        <v>950000</v>
      </c>
    </row>
    <row r="25" spans="1:8">
      <c r="A25" s="4" t="s">
        <v>280</v>
      </c>
      <c r="G25" s="7" t="n">
        <v>439524</v>
      </c>
      <c r="H25" s="7" t="n">
        <v>416888</v>
      </c>
    </row>
    <row r="26" spans="1:8">
      <c r="A26" s="4" t="s">
        <v>299</v>
      </c>
    </row>
    <row r="27" spans="1:8">
      <c r="A27" s="3" t="s">
        <v>276</v>
      </c>
    </row>
    <row r="28" spans="1:8">
      <c r="A28" s="4" t="s">
        <v>288</v>
      </c>
      <c r="E28" s="4" t="s">
        <v>300</v>
      </c>
    </row>
    <row r="29" spans="1:8">
      <c r="A29" s="4" t="s">
        <v>301</v>
      </c>
      <c r="E29" s="7" t="n">
        <v>1383000</v>
      </c>
    </row>
    <row r="30" spans="1:8">
      <c r="A30" s="4" t="s">
        <v>302</v>
      </c>
      <c r="E30" s="4" t="s">
        <v>303</v>
      </c>
    </row>
    <row r="31" spans="1:8">
      <c r="A31" s="4" t="s">
        <v>304</v>
      </c>
      <c r="E31" s="7" t="n">
        <v>138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1</v>
      </c>
    </row>
    <row r="2" spans="1:2">
      <c r="B2" s="2" t="s">
        <v>306</v>
      </c>
    </row>
    <row r="3" spans="1:2">
      <c r="A3" s="4" t="s">
        <v>307</v>
      </c>
      <c r="B3" s="5" t="n">
        <v>1866667</v>
      </c>
    </row>
    <row r="4" spans="1:2">
      <c r="A4" s="4" t="s">
        <v>308</v>
      </c>
      <c r="B4" s="7" t="n">
        <v>1400000</v>
      </c>
    </row>
    <row r="5" spans="1:2">
      <c r="A5" s="4" t="s">
        <v>309</v>
      </c>
    </row>
    <row r="6" spans="1:2">
      <c r="A6" s="4" t="s">
        <v>310</v>
      </c>
      <c r="B6" s="5" t="n">
        <v>306000</v>
      </c>
    </row>
    <row r="7" spans="1:2">
      <c r="A7" s="4" t="s">
        <v>311</v>
      </c>
      <c r="B7" s="7" t="n">
        <v>3018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4" t="s">
        <v>314</v>
      </c>
      <c r="B3" s="5" t="n">
        <v>660000</v>
      </c>
    </row>
    <row r="4" spans="1:2">
      <c r="A4" s="4" t="s">
        <v>315</v>
      </c>
      <c r="B4" s="4" t="s">
        <v>50</v>
      </c>
    </row>
    <row r="5" spans="1:2">
      <c r="A5" s="4" t="s">
        <v>316</v>
      </c>
      <c r="B5" s="4" t="s">
        <v>50</v>
      </c>
    </row>
    <row r="6" spans="1:2">
      <c r="A6" s="4" t="s">
        <v>317</v>
      </c>
      <c r="B6" s="5" t="n">
        <v>660000</v>
      </c>
    </row>
    <row r="7" spans="1:2">
      <c r="A7" s="4" t="s">
        <v>318</v>
      </c>
      <c r="B7" s="4" t="s">
        <v>50</v>
      </c>
    </row>
    <row r="8" spans="1:2">
      <c r="A8" s="4" t="s">
        <v>319</v>
      </c>
      <c r="B8" s="5" t="n">
        <v>6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6"/>
  </cols>
  <sheetData>
    <row r="1" spans="1:4">
      <c r="A1" s="1" t="s">
        <v>320</v>
      </c>
      <c r="B1" s="2" t="s">
        <v>1</v>
      </c>
      <c r="D1" s="2" t="s">
        <v>258</v>
      </c>
    </row>
    <row r="2" spans="1:4">
      <c r="B2" s="2" t="s">
        <v>2</v>
      </c>
      <c r="C2" s="2" t="s">
        <v>80</v>
      </c>
      <c r="D2" s="2" t="s">
        <v>23</v>
      </c>
    </row>
    <row r="3" spans="1:4">
      <c r="A3" s="3" t="s">
        <v>177</v>
      </c>
    </row>
    <row r="4" spans="1:4">
      <c r="A4" s="4" t="s">
        <v>321</v>
      </c>
      <c r="B4" s="7" t="n">
        <v>63324</v>
      </c>
      <c r="C4" s="7" t="n">
        <v>0</v>
      </c>
    </row>
    <row r="5" spans="1:4">
      <c r="A5" s="4" t="s">
        <v>322</v>
      </c>
      <c r="B5" s="7" t="n">
        <v>488830</v>
      </c>
      <c r="D5" s="7" t="n">
        <v>552154</v>
      </c>
    </row>
    <row r="6" spans="1:4">
      <c r="A6" s="4" t="s">
        <v>323</v>
      </c>
      <c r="B6" s="4" t="s">
        <v>324</v>
      </c>
    </row>
    <row r="7" spans="1:4">
      <c r="A7" s="4" t="s">
        <v>325</v>
      </c>
      <c r="B7" s="4" t="s">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27</v>
      </c>
      <c r="B1" s="2" t="s">
        <v>2</v>
      </c>
      <c r="C1" s="2" t="s">
        <v>23</v>
      </c>
      <c r="D1" s="2" t="s">
        <v>80</v>
      </c>
      <c r="E1" s="2" t="s">
        <v>275</v>
      </c>
    </row>
    <row r="2" spans="1:5">
      <c r="A2" s="3" t="s">
        <v>24</v>
      </c>
    </row>
    <row r="3" spans="1:5">
      <c r="A3" s="4" t="s">
        <v>328</v>
      </c>
      <c r="B3" s="7" t="n">
        <v>3901489</v>
      </c>
      <c r="C3" s="7" t="n">
        <v>4593638</v>
      </c>
      <c r="D3" s="7" t="n">
        <v>10051999</v>
      </c>
      <c r="E3" s="7" t="n">
        <v>1594998</v>
      </c>
    </row>
    <row r="4" spans="1:5">
      <c r="A4" s="4" t="s">
        <v>77</v>
      </c>
      <c r="B4" s="5" t="n">
        <v>10390140</v>
      </c>
      <c r="C4" s="5" t="n">
        <v>9536830</v>
      </c>
    </row>
    <row r="5" spans="1:5">
      <c r="A5" s="4" t="s">
        <v>29</v>
      </c>
      <c r="B5" s="5" t="n">
        <v>15896531</v>
      </c>
      <c r="C5" s="5" t="n">
        <v>15373321</v>
      </c>
    </row>
    <row r="6" spans="1:5">
      <c r="A6" s="4" t="s">
        <v>329</v>
      </c>
      <c r="B6" s="5" t="n">
        <v>2619493</v>
      </c>
      <c r="C6" s="5" t="n">
        <v>2544816</v>
      </c>
    </row>
    <row r="7" spans="1:5">
      <c r="A7" s="4" t="s">
        <v>61</v>
      </c>
      <c r="B7" s="5" t="n">
        <v>4137521</v>
      </c>
      <c r="C7" s="5" t="n">
        <v>4227957</v>
      </c>
    </row>
    <row r="8" spans="1:5">
      <c r="A8" s="4" t="s">
        <v>32</v>
      </c>
      <c r="B8" s="5" t="n">
        <v>22653545</v>
      </c>
      <c r="C8" s="5" t="n">
        <v>22146094</v>
      </c>
    </row>
    <row r="9" spans="1:5">
      <c r="A9" s="3" t="s">
        <v>33</v>
      </c>
    </row>
    <row r="10" spans="1:5">
      <c r="A10" s="4" t="s">
        <v>330</v>
      </c>
      <c r="B10" s="5" t="n">
        <v>2437080</v>
      </c>
      <c r="C10" s="5" t="n">
        <v>2083231</v>
      </c>
    </row>
    <row r="11" spans="1:5">
      <c r="A11" s="4" t="s">
        <v>41</v>
      </c>
      <c r="B11" s="5" t="n">
        <v>5093370</v>
      </c>
      <c r="C11" s="5" t="n">
        <v>4839683</v>
      </c>
    </row>
    <row r="12" spans="1:5">
      <c r="A12" s="4" t="s">
        <v>47</v>
      </c>
      <c r="B12" s="5" t="n">
        <v>7504364</v>
      </c>
      <c r="C12" s="5" t="n">
        <v>7189738</v>
      </c>
    </row>
    <row r="13" spans="1:5">
      <c r="A13" s="4" t="s">
        <v>331</v>
      </c>
      <c r="B13" s="5" t="n">
        <v>938631</v>
      </c>
      <c r="C13" s="5" t="n">
        <v>1011649</v>
      </c>
    </row>
    <row r="14" spans="1:5">
      <c r="A14" s="4" t="s">
        <v>332</v>
      </c>
      <c r="B14" s="5" t="n">
        <v>22653545</v>
      </c>
      <c r="C14" s="5" t="n">
        <v>22146094</v>
      </c>
    </row>
    <row r="15" spans="1:5">
      <c r="A15" s="4" t="s">
        <v>244</v>
      </c>
    </row>
    <row r="16" spans="1:5">
      <c r="A16" s="3" t="s">
        <v>24</v>
      </c>
    </row>
    <row r="17" spans="1:5">
      <c r="A17" s="4" t="s">
        <v>328</v>
      </c>
      <c r="B17" s="5" t="n">
        <v>813427</v>
      </c>
      <c r="C17" s="5" t="n">
        <v>355491</v>
      </c>
    </row>
    <row r="18" spans="1:5">
      <c r="A18" s="4" t="s">
        <v>77</v>
      </c>
      <c r="B18" s="5" t="n">
        <v>4826389</v>
      </c>
      <c r="C18" s="5" t="n">
        <v>4830054</v>
      </c>
    </row>
    <row r="19" spans="1:5">
      <c r="A19" s="4" t="s">
        <v>333</v>
      </c>
      <c r="B19" s="5" t="n">
        <v>772001</v>
      </c>
      <c r="C19" s="5" t="n">
        <v>691847</v>
      </c>
    </row>
    <row r="20" spans="1:5">
      <c r="A20" s="4" t="s">
        <v>29</v>
      </c>
      <c r="B20" s="5" t="n">
        <v>6411817</v>
      </c>
      <c r="C20" s="5" t="n">
        <v>5877392</v>
      </c>
    </row>
    <row r="21" spans="1:5">
      <c r="A21" s="4" t="s">
        <v>329</v>
      </c>
      <c r="B21" s="5" t="n">
        <v>71226</v>
      </c>
      <c r="C21" s="5" t="n">
        <v>70444</v>
      </c>
    </row>
    <row r="22" spans="1:5">
      <c r="A22" s="4" t="s">
        <v>61</v>
      </c>
      <c r="B22" s="5" t="n">
        <v>22005</v>
      </c>
      <c r="C22" s="5" t="n">
        <v>22005</v>
      </c>
    </row>
    <row r="23" spans="1:5">
      <c r="A23" s="4" t="s">
        <v>32</v>
      </c>
      <c r="B23" s="5" t="n">
        <v>6505048</v>
      </c>
      <c r="C23" s="5" t="n">
        <v>5969841</v>
      </c>
    </row>
    <row r="24" spans="1:5">
      <c r="A24" s="3" t="s">
        <v>33</v>
      </c>
    </row>
    <row r="25" spans="1:5">
      <c r="A25" s="4" t="s">
        <v>330</v>
      </c>
      <c r="B25" s="5" t="n">
        <v>1242054</v>
      </c>
      <c r="C25" s="5" t="n">
        <v>904684</v>
      </c>
    </row>
    <row r="26" spans="1:5">
      <c r="A26" s="4" t="s">
        <v>334</v>
      </c>
      <c r="B26" s="5" t="n">
        <v>3040529</v>
      </c>
      <c r="C26" s="5" t="n">
        <v>2867539</v>
      </c>
    </row>
    <row r="27" spans="1:5">
      <c r="A27" s="4" t="s">
        <v>335</v>
      </c>
      <c r="B27" s="5" t="n">
        <v>677447</v>
      </c>
      <c r="C27" s="5" t="n">
        <v>677446</v>
      </c>
    </row>
    <row r="28" spans="1:5">
      <c r="A28" s="4" t="s">
        <v>41</v>
      </c>
      <c r="B28" s="5" t="n">
        <v>4960030</v>
      </c>
      <c r="C28" s="5" t="n">
        <v>4449669</v>
      </c>
    </row>
    <row r="29" spans="1:5">
      <c r="A29" s="4" t="s">
        <v>336</v>
      </c>
      <c r="B29" s="5" t="n">
        <v>1683704</v>
      </c>
      <c r="C29" s="5" t="n">
        <v>1658858</v>
      </c>
    </row>
    <row r="30" spans="1:5">
      <c r="A30" s="4" t="s">
        <v>47</v>
      </c>
      <c r="B30" s="5" t="n">
        <v>6643734</v>
      </c>
      <c r="C30" s="5" t="n">
        <v>6108527</v>
      </c>
    </row>
    <row r="31" spans="1:5">
      <c r="A31" s="4" t="s">
        <v>331</v>
      </c>
      <c r="B31" s="5" t="n">
        <v>-138686</v>
      </c>
      <c r="C31" s="5" t="n">
        <v>-138686</v>
      </c>
    </row>
    <row r="32" spans="1:5">
      <c r="A32" s="4" t="s">
        <v>332</v>
      </c>
      <c r="B32" s="7" t="n">
        <v>6505048</v>
      </c>
      <c r="C32" s="7" t="n">
        <v>5969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37</v>
      </c>
      <c r="B1" s="2" t="s">
        <v>2</v>
      </c>
      <c r="C1" s="2" t="s">
        <v>23</v>
      </c>
      <c r="D1" s="2" t="s">
        <v>80</v>
      </c>
      <c r="E1" s="2" t="s">
        <v>275</v>
      </c>
    </row>
    <row r="2" spans="1:5">
      <c r="A2" s="3" t="s">
        <v>24</v>
      </c>
    </row>
    <row r="3" spans="1:5">
      <c r="A3" s="4" t="s">
        <v>328</v>
      </c>
      <c r="B3" s="7" t="n">
        <v>3901489</v>
      </c>
      <c r="C3" s="7" t="n">
        <v>4593638</v>
      </c>
      <c r="D3" s="7" t="n">
        <v>10051999</v>
      </c>
      <c r="E3" s="7" t="n">
        <v>1594998</v>
      </c>
    </row>
    <row r="4" spans="1:5">
      <c r="A4" s="4" t="s">
        <v>77</v>
      </c>
      <c r="B4" s="5" t="n">
        <v>10390140</v>
      </c>
      <c r="C4" s="5" t="n">
        <v>9536830</v>
      </c>
    </row>
    <row r="5" spans="1:5">
      <c r="A5" s="4" t="s">
        <v>29</v>
      </c>
      <c r="B5" s="5" t="n">
        <v>15896531</v>
      </c>
      <c r="C5" s="5" t="n">
        <v>15373321</v>
      </c>
    </row>
    <row r="6" spans="1:5">
      <c r="A6" s="4" t="s">
        <v>329</v>
      </c>
      <c r="B6" s="5" t="n">
        <v>2619493</v>
      </c>
      <c r="C6" s="5" t="n">
        <v>2544816</v>
      </c>
    </row>
    <row r="7" spans="1:5">
      <c r="A7" s="4" t="s">
        <v>338</v>
      </c>
      <c r="B7" s="5" t="n">
        <v>899465</v>
      </c>
      <c r="C7" s="5" t="n">
        <v>899465</v>
      </c>
    </row>
    <row r="8" spans="1:5">
      <c r="A8" s="4" t="s">
        <v>32</v>
      </c>
      <c r="B8" s="5" t="n">
        <v>22653545</v>
      </c>
      <c r="C8" s="5" t="n">
        <v>22146094</v>
      </c>
    </row>
    <row r="9" spans="1:5">
      <c r="A9" s="3" t="s">
        <v>33</v>
      </c>
    </row>
    <row r="10" spans="1:5">
      <c r="A10" s="4" t="s">
        <v>330</v>
      </c>
      <c r="B10" s="5" t="n">
        <v>2437080</v>
      </c>
      <c r="C10" s="5" t="n">
        <v>2083231</v>
      </c>
    </row>
    <row r="11" spans="1:5">
      <c r="A11" s="4" t="s">
        <v>41</v>
      </c>
      <c r="B11" s="5" t="n">
        <v>5093370</v>
      </c>
      <c r="C11" s="5" t="n">
        <v>4839683</v>
      </c>
    </row>
    <row r="12" spans="1:5">
      <c r="A12" s="4" t="s">
        <v>136</v>
      </c>
      <c r="B12" s="5" t="n">
        <v>2345465</v>
      </c>
      <c r="C12" s="5" t="n">
        <v>2293594</v>
      </c>
    </row>
    <row r="13" spans="1:5">
      <c r="A13" s="4" t="s">
        <v>47</v>
      </c>
      <c r="B13" s="5" t="n">
        <v>7504364</v>
      </c>
      <c r="C13" s="5" t="n">
        <v>7189738</v>
      </c>
    </row>
    <row r="14" spans="1:5">
      <c r="A14" s="4" t="s">
        <v>339</v>
      </c>
      <c r="B14" s="5" t="n">
        <v>26804</v>
      </c>
      <c r="C14" s="5" t="n">
        <v>24631</v>
      </c>
    </row>
    <row r="15" spans="1:5">
      <c r="A15" s="4" t="s">
        <v>331</v>
      </c>
      <c r="B15" s="5" t="n">
        <v>938631</v>
      </c>
      <c r="C15" s="5" t="n">
        <v>1011649</v>
      </c>
    </row>
    <row r="16" spans="1:5">
      <c r="A16" s="4" t="s">
        <v>332</v>
      </c>
      <c r="B16" s="5" t="n">
        <v>22653545</v>
      </c>
      <c r="C16" s="5" t="n">
        <v>22146094</v>
      </c>
    </row>
    <row r="17" spans="1:5">
      <c r="A17" s="4" t="s">
        <v>238</v>
      </c>
    </row>
    <row r="18" spans="1:5">
      <c r="A18" s="3" t="s">
        <v>24</v>
      </c>
    </row>
    <row r="19" spans="1:5">
      <c r="A19" s="4" t="s">
        <v>328</v>
      </c>
      <c r="B19" s="5" t="n">
        <v>94714</v>
      </c>
      <c r="C19" s="5" t="n">
        <v>353367</v>
      </c>
    </row>
    <row r="20" spans="1:5">
      <c r="A20" s="4" t="s">
        <v>77</v>
      </c>
      <c r="B20" s="5" t="n">
        <v>1286577</v>
      </c>
      <c r="C20" s="5" t="n">
        <v>1180907</v>
      </c>
    </row>
    <row r="21" spans="1:5">
      <c r="A21" s="4" t="s">
        <v>333</v>
      </c>
      <c r="B21" s="5" t="n">
        <v>112510</v>
      </c>
      <c r="C21" s="5" t="n">
        <v>129430</v>
      </c>
    </row>
    <row r="22" spans="1:5">
      <c r="A22" s="4" t="s">
        <v>29</v>
      </c>
      <c r="B22" s="5" t="n">
        <v>1493801</v>
      </c>
      <c r="C22" s="5" t="n">
        <v>1663704</v>
      </c>
    </row>
    <row r="23" spans="1:5">
      <c r="A23" s="4" t="s">
        <v>329</v>
      </c>
      <c r="B23" s="5" t="n">
        <v>606792</v>
      </c>
      <c r="C23" s="5" t="n">
        <v>623185</v>
      </c>
    </row>
    <row r="24" spans="1:5">
      <c r="A24" s="4" t="s">
        <v>338</v>
      </c>
      <c r="B24" s="5" t="n">
        <v>899465</v>
      </c>
      <c r="C24" s="5" t="n">
        <v>899465</v>
      </c>
    </row>
    <row r="25" spans="1:5">
      <c r="A25" s="4" t="s">
        <v>32</v>
      </c>
      <c r="B25" s="5" t="n">
        <v>3000058</v>
      </c>
      <c r="C25" s="5" t="n">
        <v>3186354</v>
      </c>
    </row>
    <row r="26" spans="1:5">
      <c r="A26" s="3" t="s">
        <v>33</v>
      </c>
    </row>
    <row r="27" spans="1:5">
      <c r="A27" s="4" t="s">
        <v>330</v>
      </c>
      <c r="B27" s="5" t="n">
        <v>396094</v>
      </c>
      <c r="C27" s="5" t="n">
        <v>461489</v>
      </c>
    </row>
    <row r="28" spans="1:5">
      <c r="A28" s="4" t="s">
        <v>335</v>
      </c>
      <c r="B28" s="5" t="n">
        <v>251588</v>
      </c>
      <c r="C28" s="5" t="n">
        <v>251588</v>
      </c>
    </row>
    <row r="29" spans="1:5">
      <c r="A29" s="4" t="s">
        <v>41</v>
      </c>
      <c r="B29" s="5" t="n">
        <v>647682</v>
      </c>
      <c r="C29" s="5" t="n">
        <v>713077</v>
      </c>
    </row>
    <row r="30" spans="1:5">
      <c r="A30" s="4" t="s">
        <v>136</v>
      </c>
      <c r="B30" s="5" t="n">
        <v>556848</v>
      </c>
      <c r="C30" s="5" t="n">
        <v>556051</v>
      </c>
    </row>
    <row r="31" spans="1:5">
      <c r="A31" s="4" t="s">
        <v>47</v>
      </c>
      <c r="B31" s="5" t="n">
        <v>1204530</v>
      </c>
      <c r="C31" s="5" t="n">
        <v>1269128</v>
      </c>
    </row>
    <row r="32" spans="1:5">
      <c r="A32" s="4" t="s">
        <v>339</v>
      </c>
      <c r="B32" s="5" t="n">
        <v>718211</v>
      </c>
      <c r="C32" s="5" t="n">
        <v>766891</v>
      </c>
    </row>
    <row r="33" spans="1:5">
      <c r="A33" s="4" t="s">
        <v>331</v>
      </c>
      <c r="B33" s="5" t="n">
        <v>1077317</v>
      </c>
      <c r="C33" s="5" t="n">
        <v>1150335</v>
      </c>
    </row>
    <row r="34" spans="1:5">
      <c r="A34" s="4" t="s">
        <v>332</v>
      </c>
      <c r="B34" s="7" t="n">
        <v>3000058</v>
      </c>
      <c r="C34" s="7" t="n">
        <v>3186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80"/>
  </cols>
  <sheetData>
    <row r="1" spans="1:5">
      <c r="A1" s="1" t="s">
        <v>340</v>
      </c>
      <c r="B1" s="2" t="s">
        <v>1</v>
      </c>
      <c r="D1" s="2" t="s">
        <v>230</v>
      </c>
      <c r="E1" s="2" t="s">
        <v>231</v>
      </c>
    </row>
    <row r="2" spans="1:5">
      <c r="B2" s="2" t="s">
        <v>2</v>
      </c>
      <c r="C2" s="2" t="s">
        <v>80</v>
      </c>
      <c r="D2" s="2" t="s">
        <v>232</v>
      </c>
      <c r="E2" s="2" t="s">
        <v>233</v>
      </c>
    </row>
    <row r="3" spans="1:5">
      <c r="A3" s="4" t="s">
        <v>236</v>
      </c>
      <c r="D3" s="5" t="n">
        <v>3000000</v>
      </c>
    </row>
    <row r="4" spans="1:5">
      <c r="A4" s="4" t="s">
        <v>341</v>
      </c>
      <c r="B4" s="7" t="n">
        <v>7720353</v>
      </c>
      <c r="C4" s="7" t="n">
        <v>7241753</v>
      </c>
      <c r="D4" s="7" t="n">
        <v>9789366</v>
      </c>
    </row>
    <row r="5" spans="1:5">
      <c r="A5" s="4" t="s">
        <v>88</v>
      </c>
      <c r="B5" s="5" t="n">
        <v>3354376</v>
      </c>
      <c r="C5" s="5" t="n">
        <v>2780569</v>
      </c>
      <c r="D5" s="5" t="n">
        <v>4084312</v>
      </c>
    </row>
    <row r="6" spans="1:5">
      <c r="A6" s="4" t="s">
        <v>342</v>
      </c>
      <c r="B6" s="5" t="n">
        <v>7608880</v>
      </c>
      <c r="C6" s="5" t="n">
        <v>6672670</v>
      </c>
    </row>
    <row r="7" spans="1:5">
      <c r="A7" s="4" t="s">
        <v>343</v>
      </c>
      <c r="B7" s="5" t="n">
        <v>1535833</v>
      </c>
      <c r="C7" s="5" t="n">
        <v>1547576</v>
      </c>
      <c r="D7" s="5" t="n">
        <v>3928244</v>
      </c>
    </row>
    <row r="8" spans="1:5">
      <c r="A8" s="4" t="s">
        <v>344</v>
      </c>
      <c r="D8" s="5" t="n">
        <v>18404</v>
      </c>
    </row>
    <row r="9" spans="1:5">
      <c r="A9" s="4" t="s">
        <v>345</v>
      </c>
      <c r="B9" s="5" t="n">
        <v>-32074</v>
      </c>
      <c r="C9" s="5" t="n">
        <v>-181135</v>
      </c>
      <c r="D9" s="7" t="n">
        <v>28524</v>
      </c>
    </row>
    <row r="10" spans="1:5">
      <c r="A10" s="4" t="s">
        <v>346</v>
      </c>
      <c r="B10" s="7" t="n">
        <v>50102</v>
      </c>
      <c r="C10" s="5" t="n">
        <v>58857</v>
      </c>
    </row>
    <row r="11" spans="1:5">
      <c r="A11" s="4" t="s">
        <v>234</v>
      </c>
      <c r="B11" s="4" t="s">
        <v>235</v>
      </c>
    </row>
    <row r="12" spans="1:5">
      <c r="A12" s="4" t="s">
        <v>237</v>
      </c>
      <c r="D12" s="8" t="n">
        <v>1.35</v>
      </c>
    </row>
    <row r="13" spans="1:5">
      <c r="A13" s="4" t="s">
        <v>238</v>
      </c>
    </row>
    <row r="14" spans="1:5">
      <c r="A14" s="4" t="s">
        <v>341</v>
      </c>
      <c r="B14" s="7" t="n">
        <v>1190425</v>
      </c>
      <c r="C14" s="5" t="n">
        <v>1271308</v>
      </c>
    </row>
    <row r="15" spans="1:5">
      <c r="A15" s="4" t="s">
        <v>88</v>
      </c>
      <c r="B15" s="5" t="n">
        <v>298299</v>
      </c>
      <c r="C15" s="5" t="n">
        <v>293337</v>
      </c>
    </row>
    <row r="16" spans="1:5">
      <c r="A16" s="4" t="s">
        <v>342</v>
      </c>
      <c r="B16" s="5" t="n">
        <v>852122</v>
      </c>
      <c r="C16" s="5" t="n">
        <v>709646</v>
      </c>
    </row>
    <row r="17" spans="1:5">
      <c r="A17" s="4" t="s">
        <v>343</v>
      </c>
      <c r="B17" s="5" t="n">
        <v>136354</v>
      </c>
      <c r="C17" s="5" t="n">
        <v>109275</v>
      </c>
    </row>
    <row r="18" spans="1:5">
      <c r="A18" s="4" t="s">
        <v>344</v>
      </c>
      <c r="B18" s="5" t="n">
        <v>28149</v>
      </c>
      <c r="C18" s="5" t="n">
        <v>71256</v>
      </c>
    </row>
    <row r="19" spans="1:5">
      <c r="A19" s="4" t="s">
        <v>345</v>
      </c>
      <c r="B19" s="5" t="n">
        <v>866</v>
      </c>
      <c r="C19" s="5" t="n">
        <v>8726</v>
      </c>
    </row>
    <row r="20" spans="1:5">
      <c r="A20" s="4" t="s">
        <v>347</v>
      </c>
      <c r="B20" s="5" t="n">
        <v>3668</v>
      </c>
      <c r="C20" s="5" t="n">
        <v>1382</v>
      </c>
    </row>
    <row r="21" spans="1:5">
      <c r="A21" s="4" t="s">
        <v>239</v>
      </c>
      <c r="E21" s="4" t="s">
        <v>240</v>
      </c>
    </row>
    <row r="22" spans="1:5">
      <c r="A22" s="4" t="s">
        <v>234</v>
      </c>
      <c r="E22" s="4" t="s">
        <v>241</v>
      </c>
    </row>
    <row r="23" spans="1:5">
      <c r="A23" s="4" t="s">
        <v>242</v>
      </c>
      <c r="E23" s="4" t="s">
        <v>243</v>
      </c>
    </row>
    <row r="24" spans="1:5">
      <c r="A24" s="4" t="s">
        <v>348</v>
      </c>
      <c r="B24" s="7" t="n">
        <v>18878</v>
      </c>
    </row>
    <row r="25" spans="1:5">
      <c r="A25" s="4" t="s">
        <v>349</v>
      </c>
    </row>
    <row r="26" spans="1:5">
      <c r="A26" s="4" t="s">
        <v>234</v>
      </c>
      <c r="E26" s="4" t="s">
        <v>241</v>
      </c>
    </row>
    <row r="27" spans="1:5">
      <c r="A27" s="4" t="s">
        <v>242</v>
      </c>
      <c r="E27" s="4" t="s">
        <v>243</v>
      </c>
    </row>
    <row r="28" spans="1:5">
      <c r="A28" s="4" t="s">
        <v>244</v>
      </c>
    </row>
    <row r="29" spans="1:5">
      <c r="A29" s="4" t="s">
        <v>236</v>
      </c>
      <c r="B29" s="5" t="n">
        <v>3000000</v>
      </c>
    </row>
    <row r="30" spans="1:5">
      <c r="A30" s="4" t="s">
        <v>341</v>
      </c>
      <c r="B30" s="7" t="n">
        <v>3430655</v>
      </c>
      <c r="C30" s="5" t="n">
        <v>3392997</v>
      </c>
    </row>
    <row r="31" spans="1:5">
      <c r="A31" s="4" t="s">
        <v>88</v>
      </c>
      <c r="B31" s="5" t="n">
        <v>1718717</v>
      </c>
      <c r="C31" s="5" t="n">
        <v>1457911</v>
      </c>
    </row>
    <row r="32" spans="1:5">
      <c r="A32" s="4" t="s">
        <v>342</v>
      </c>
      <c r="B32" s="5" t="n">
        <v>856482</v>
      </c>
      <c r="C32" s="5" t="n">
        <v>858301</v>
      </c>
    </row>
    <row r="33" spans="1:5">
      <c r="A33" s="4" t="s">
        <v>343</v>
      </c>
      <c r="B33" s="5" t="n">
        <v>720232</v>
      </c>
      <c r="C33" s="5" t="n">
        <v>723492</v>
      </c>
    </row>
    <row r="34" spans="1:5">
      <c r="A34" s="4" t="s">
        <v>344</v>
      </c>
      <c r="B34" s="5" t="n">
        <v>6162</v>
      </c>
      <c r="C34" s="5" t="n">
        <v>5515</v>
      </c>
    </row>
    <row r="35" spans="1:5">
      <c r="A35" s="4" t="s">
        <v>345</v>
      </c>
      <c r="B35" s="5" t="n">
        <v>3904</v>
      </c>
      <c r="C35" s="5" t="n">
        <v>3447</v>
      </c>
    </row>
    <row r="36" spans="1:5">
      <c r="A36" s="4" t="s">
        <v>346</v>
      </c>
      <c r="B36" s="7" t="n">
        <v>45684</v>
      </c>
      <c r="C36" s="7" t="n">
        <v>56725</v>
      </c>
    </row>
    <row r="37" spans="1:5">
      <c r="A37" s="4" t="s">
        <v>237</v>
      </c>
      <c r="B37" s="8" t="n">
        <v>1.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0</v>
      </c>
      <c r="B1" s="2" t="s">
        <v>1</v>
      </c>
    </row>
    <row r="2" spans="1:3">
      <c r="B2" s="2" t="s">
        <v>2</v>
      </c>
      <c r="C2" s="2" t="s">
        <v>80</v>
      </c>
    </row>
    <row r="3" spans="1:3">
      <c r="A3" s="4" t="s">
        <v>351</v>
      </c>
      <c r="B3" s="7" t="n">
        <v>73018</v>
      </c>
      <c r="C3" s="7" t="n">
        <v>-53507</v>
      </c>
    </row>
    <row r="4" spans="1:3">
      <c r="A4" s="4" t="s">
        <v>244</v>
      </c>
    </row>
    <row r="5" spans="1:3">
      <c r="A5" s="4" t="s">
        <v>102</v>
      </c>
      <c r="B5" s="7" t="n">
        <v>170842</v>
      </c>
      <c r="C5" s="7" t="n">
        <v>328741</v>
      </c>
    </row>
    <row r="6" spans="1:3">
      <c r="A6" s="4" t="s">
        <v>352</v>
      </c>
      <c r="B6" s="4" t="s">
        <v>353</v>
      </c>
      <c r="C6" s="4" t="s">
        <v>354</v>
      </c>
    </row>
    <row r="7" spans="1:3">
      <c r="A7" s="4" t="s">
        <v>351</v>
      </c>
      <c r="B7" s="7" t="n">
        <v>0</v>
      </c>
      <c r="C7" s="7" t="n">
        <v>0</v>
      </c>
    </row>
    <row r="8" spans="1:3">
      <c r="A8" s="4" t="s">
        <v>355</v>
      </c>
    </row>
    <row r="9" spans="1:3">
      <c r="A9" s="4" t="s">
        <v>102</v>
      </c>
      <c r="B9" s="7" t="n">
        <v>-121698</v>
      </c>
      <c r="C9" s="7" t="n">
        <v>89177</v>
      </c>
    </row>
    <row r="10" spans="1:3">
      <c r="A10" s="4" t="s">
        <v>352</v>
      </c>
      <c r="B10" s="4" t="s">
        <v>356</v>
      </c>
      <c r="C10" s="4" t="s">
        <v>356</v>
      </c>
    </row>
    <row r="11" spans="1:3">
      <c r="A11" s="4" t="s">
        <v>351</v>
      </c>
      <c r="B11" s="7" t="n">
        <v>-73018</v>
      </c>
      <c r="C11" s="7" t="n">
        <v>535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0</v>
      </c>
    </row>
    <row r="3" spans="1:3">
      <c r="A3" s="4" t="s">
        <v>358</v>
      </c>
      <c r="B3" s="7" t="n">
        <v>1011649</v>
      </c>
    </row>
    <row r="4" spans="1:3">
      <c r="A4" s="4" t="s">
        <v>351</v>
      </c>
      <c r="B4" s="5" t="n">
        <v>73018</v>
      </c>
      <c r="C4" s="7" t="n">
        <v>-53507</v>
      </c>
    </row>
    <row r="5" spans="1:3">
      <c r="A5" s="4" t="s">
        <v>359</v>
      </c>
      <c r="B5" s="5" t="n">
        <v>938631</v>
      </c>
    </row>
    <row r="6" spans="1:3">
      <c r="A6" s="4" t="s">
        <v>244</v>
      </c>
    </row>
    <row r="7" spans="1:3">
      <c r="A7" s="4" t="s">
        <v>358</v>
      </c>
      <c r="B7" s="5" t="n">
        <v>-138686</v>
      </c>
    </row>
    <row r="8" spans="1:3">
      <c r="A8" s="4" t="s">
        <v>351</v>
      </c>
      <c r="B8" s="5" t="n">
        <v>0</v>
      </c>
      <c r="C8" s="5" t="n">
        <v>0</v>
      </c>
    </row>
    <row r="9" spans="1:3">
      <c r="A9" s="4" t="s">
        <v>359</v>
      </c>
      <c r="B9" s="5" t="n">
        <v>-138686</v>
      </c>
    </row>
    <row r="10" spans="1:3">
      <c r="A10" s="4" t="s">
        <v>355</v>
      </c>
    </row>
    <row r="11" spans="1:3">
      <c r="A11" s="4" t="s">
        <v>358</v>
      </c>
      <c r="B11" s="5" t="n">
        <v>1150335</v>
      </c>
    </row>
    <row r="12" spans="1:3">
      <c r="A12" s="4" t="s">
        <v>360</v>
      </c>
      <c r="B12" s="4" t="s">
        <v>50</v>
      </c>
    </row>
    <row r="13" spans="1:3">
      <c r="A13" s="4" t="s">
        <v>351</v>
      </c>
      <c r="B13" s="5" t="n">
        <v>-73018</v>
      </c>
      <c r="C13" s="7" t="n">
        <v>53507</v>
      </c>
    </row>
    <row r="14" spans="1:3">
      <c r="A14" s="4" t="s">
        <v>359</v>
      </c>
      <c r="B14" s="7" t="n">
        <v>1077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406986</v>
      </c>
      <c r="C4" s="7" t="n">
        <v>6877665</v>
      </c>
    </row>
    <row r="5" spans="1:3">
      <c r="A5" s="4" t="s">
        <v>83</v>
      </c>
      <c r="B5" s="5" t="n">
        <v>-264996</v>
      </c>
      <c r="C5" s="5" t="n">
        <v>-262524</v>
      </c>
    </row>
    <row r="6" spans="1:3">
      <c r="A6" s="4" t="s">
        <v>84</v>
      </c>
      <c r="B6" s="5" t="n">
        <v>7141990</v>
      </c>
      <c r="C6" s="5" t="n">
        <v>6615141</v>
      </c>
    </row>
    <row r="7" spans="1:3">
      <c r="A7" s="4" t="s">
        <v>85</v>
      </c>
      <c r="B7" s="5" t="n">
        <v>578363</v>
      </c>
      <c r="C7" s="5" t="n">
        <v>626612</v>
      </c>
    </row>
    <row r="8" spans="1:3">
      <c r="A8" s="4" t="s">
        <v>86</v>
      </c>
      <c r="B8" s="5" t="n">
        <v>7720353</v>
      </c>
      <c r="C8" s="5" t="n">
        <v>7241753</v>
      </c>
    </row>
    <row r="9" spans="1:3">
      <c r="A9" s="3" t="s">
        <v>87</v>
      </c>
    </row>
    <row r="10" spans="1:3">
      <c r="A10" s="4" t="s">
        <v>88</v>
      </c>
      <c r="B10" s="5" t="n">
        <v>3354376</v>
      </c>
      <c r="C10" s="5" t="n">
        <v>2780569</v>
      </c>
    </row>
    <row r="11" spans="1:3">
      <c r="A11" s="4" t="s">
        <v>89</v>
      </c>
      <c r="B11" s="5" t="n">
        <v>2529183</v>
      </c>
      <c r="C11" s="5" t="n">
        <v>2045575</v>
      </c>
    </row>
    <row r="12" spans="1:3">
      <c r="A12" s="4" t="s">
        <v>90</v>
      </c>
      <c r="B12" s="5" t="n">
        <v>1535833</v>
      </c>
      <c r="C12" s="5" t="n">
        <v>1547576</v>
      </c>
    </row>
    <row r="13" spans="1:3">
      <c r="A13" s="4" t="s">
        <v>91</v>
      </c>
      <c r="B13" s="5" t="n">
        <v>189488</v>
      </c>
      <c r="C13" s="5" t="n">
        <v>298950</v>
      </c>
    </row>
    <row r="14" spans="1:3">
      <c r="A14" s="4" t="s">
        <v>92</v>
      </c>
      <c r="B14" s="5" t="n">
        <v>7608880</v>
      </c>
      <c r="C14" s="5" t="n">
        <v>6672670</v>
      </c>
    </row>
    <row r="15" spans="1:3">
      <c r="A15" s="4" t="s">
        <v>93</v>
      </c>
      <c r="B15" s="5" t="n">
        <v>111473</v>
      </c>
      <c r="C15" s="5" t="n">
        <v>569083</v>
      </c>
    </row>
    <row r="16" spans="1:3">
      <c r="A16" s="3" t="s">
        <v>94</v>
      </c>
    </row>
    <row r="17" spans="1:3">
      <c r="A17" s="4" t="s">
        <v>95</v>
      </c>
      <c r="B17" s="4" t="s">
        <v>50</v>
      </c>
      <c r="C17" s="5" t="n">
        <v>9188968</v>
      </c>
    </row>
    <row r="18" spans="1:3">
      <c r="A18" s="4" t="s">
        <v>96</v>
      </c>
      <c r="B18" s="5" t="n">
        <v>50102</v>
      </c>
      <c r="C18" s="5" t="n">
        <v>58857</v>
      </c>
    </row>
    <row r="19" spans="1:3">
      <c r="A19" s="4" t="s">
        <v>97</v>
      </c>
      <c r="B19" s="4" t="s">
        <v>50</v>
      </c>
      <c r="C19" s="5" t="n">
        <v>-15325</v>
      </c>
    </row>
    <row r="20" spans="1:3">
      <c r="A20" s="4" t="s">
        <v>98</v>
      </c>
      <c r="B20" s="5" t="n">
        <v>-32074</v>
      </c>
      <c r="C20" s="5" t="n">
        <v>-181135</v>
      </c>
    </row>
    <row r="21" spans="1:3">
      <c r="A21" s="4" t="s">
        <v>99</v>
      </c>
      <c r="B21" s="5" t="n">
        <v>18028</v>
      </c>
      <c r="C21" s="5" t="n">
        <v>9051365</v>
      </c>
    </row>
    <row r="22" spans="1:3">
      <c r="A22" s="4" t="s">
        <v>100</v>
      </c>
      <c r="B22" s="5" t="n">
        <v>129501</v>
      </c>
      <c r="C22" s="5" t="n">
        <v>9620448</v>
      </c>
    </row>
    <row r="23" spans="1:3">
      <c r="A23" s="4" t="s">
        <v>101</v>
      </c>
      <c r="B23" s="4" t="s">
        <v>50</v>
      </c>
      <c r="C23" s="4" t="s">
        <v>50</v>
      </c>
    </row>
    <row r="24" spans="1:3">
      <c r="A24" s="4" t="s">
        <v>102</v>
      </c>
      <c r="B24" s="5" t="n">
        <v>129501</v>
      </c>
      <c r="C24" s="5" t="n">
        <v>9620448</v>
      </c>
    </row>
    <row r="25" spans="1:3">
      <c r="A25" s="4" t="s">
        <v>55</v>
      </c>
      <c r="B25" s="5" t="n">
        <v>73018</v>
      </c>
      <c r="C25" s="5" t="n">
        <v>-53507</v>
      </c>
    </row>
    <row r="26" spans="1:3">
      <c r="A26" s="4" t="s">
        <v>103</v>
      </c>
      <c r="B26" s="7" t="n">
        <v>202519</v>
      </c>
      <c r="C26" s="7" t="n">
        <v>9566941</v>
      </c>
    </row>
    <row r="27" spans="1:3">
      <c r="A27" s="4" t="s">
        <v>104</v>
      </c>
      <c r="B27" s="8" t="n">
        <v>0.01</v>
      </c>
      <c r="C27" s="8" t="n">
        <v>0.42</v>
      </c>
    </row>
    <row r="28" spans="1:3">
      <c r="A28" s="4" t="s">
        <v>105</v>
      </c>
      <c r="B28" s="8" t="n">
        <v>0.01</v>
      </c>
      <c r="C28" s="8" t="n">
        <v>0.37</v>
      </c>
    </row>
    <row r="29" spans="1:3">
      <c r="A29" s="4" t="s">
        <v>106</v>
      </c>
      <c r="B29" s="5" t="n">
        <v>26252505</v>
      </c>
      <c r="C29" s="5" t="n">
        <v>22886307</v>
      </c>
    </row>
    <row r="30" spans="1:3">
      <c r="A30" s="4" t="s">
        <v>107</v>
      </c>
      <c r="B30" s="5" t="n">
        <v>27052505</v>
      </c>
      <c r="C30" s="5" t="n">
        <v>255529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80"/>
  </cols>
  <sheetData>
    <row r="1" spans="1:4">
      <c r="A1" s="1" t="s">
        <v>361</v>
      </c>
      <c r="B1" s="2" t="s">
        <v>1</v>
      </c>
      <c r="C1" s="2" t="s">
        <v>230</v>
      </c>
      <c r="D1" s="2" t="s">
        <v>231</v>
      </c>
    </row>
    <row r="2" spans="1:4">
      <c r="B2" s="2" t="s">
        <v>2</v>
      </c>
      <c r="C2" s="2" t="s">
        <v>232</v>
      </c>
      <c r="D2" s="2" t="s">
        <v>233</v>
      </c>
    </row>
    <row r="3" spans="1:4">
      <c r="A3" s="4" t="s">
        <v>234</v>
      </c>
      <c r="B3" s="4" t="s">
        <v>235</v>
      </c>
    </row>
    <row r="4" spans="1:4">
      <c r="A4" s="4" t="s">
        <v>236</v>
      </c>
      <c r="C4" s="5" t="n">
        <v>3000000</v>
      </c>
    </row>
    <row r="5" spans="1:4">
      <c r="A5" s="4" t="s">
        <v>237</v>
      </c>
      <c r="C5" s="8" t="n">
        <v>1.35</v>
      </c>
    </row>
    <row r="6" spans="1:4">
      <c r="A6" s="4" t="s">
        <v>238</v>
      </c>
    </row>
    <row r="7" spans="1:4">
      <c r="A7" s="4" t="s">
        <v>234</v>
      </c>
      <c r="D7" s="4" t="s">
        <v>241</v>
      </c>
    </row>
    <row r="8" spans="1:4">
      <c r="A8" s="4" t="s">
        <v>242</v>
      </c>
      <c r="D8" s="4" t="s">
        <v>243</v>
      </c>
    </row>
    <row r="9" spans="1:4">
      <c r="A9" s="4" t="s">
        <v>244</v>
      </c>
    </row>
    <row r="10" spans="1:4">
      <c r="A10" s="4" t="s">
        <v>236</v>
      </c>
      <c r="B10" s="5" t="n">
        <v>3000000</v>
      </c>
    </row>
    <row r="11" spans="1:4">
      <c r="A11" s="4" t="s">
        <v>237</v>
      </c>
      <c r="B11" s="8" t="n">
        <v>1.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2</v>
      </c>
      <c r="B1" s="2" t="s">
        <v>1</v>
      </c>
      <c r="D1" s="2" t="s">
        <v>230</v>
      </c>
    </row>
    <row r="2" spans="1:5">
      <c r="B2" s="2" t="s">
        <v>2</v>
      </c>
      <c r="C2" s="2" t="s">
        <v>80</v>
      </c>
      <c r="D2" s="2" t="s">
        <v>232</v>
      </c>
      <c r="E2" s="2" t="s">
        <v>23</v>
      </c>
    </row>
    <row r="3" spans="1:5">
      <c r="A3" s="3" t="s">
        <v>363</v>
      </c>
    </row>
    <row r="4" spans="1:5">
      <c r="A4" s="4" t="s">
        <v>364</v>
      </c>
      <c r="B4" s="7" t="n">
        <v>7141990</v>
      </c>
      <c r="C4" s="7" t="n">
        <v>6615141</v>
      </c>
    </row>
    <row r="5" spans="1:5">
      <c r="A5" s="4" t="s">
        <v>85</v>
      </c>
      <c r="B5" s="5" t="n">
        <v>578363</v>
      </c>
      <c r="C5" s="5" t="n">
        <v>626612</v>
      </c>
    </row>
    <row r="6" spans="1:5">
      <c r="A6" s="4" t="s">
        <v>86</v>
      </c>
      <c r="B6" s="5" t="n">
        <v>7720353</v>
      </c>
      <c r="C6" s="5" t="n">
        <v>7241753</v>
      </c>
      <c r="D6" s="7" t="n">
        <v>9789366</v>
      </c>
    </row>
    <row r="7" spans="1:5">
      <c r="A7" s="3" t="s">
        <v>87</v>
      </c>
    </row>
    <row r="8" spans="1:5">
      <c r="A8" s="4" t="s">
        <v>365</v>
      </c>
      <c r="B8" s="5" t="n">
        <v>3354376</v>
      </c>
      <c r="C8" s="5" t="n">
        <v>2780569</v>
      </c>
      <c r="D8" s="5" t="n">
        <v>4084312</v>
      </c>
    </row>
    <row r="9" spans="1:5">
      <c r="A9" s="4" t="s">
        <v>89</v>
      </c>
      <c r="B9" s="5" t="n">
        <v>2529183</v>
      </c>
      <c r="C9" s="5" t="n">
        <v>2045575</v>
      </c>
    </row>
    <row r="10" spans="1:5">
      <c r="A10" s="4" t="s">
        <v>90</v>
      </c>
      <c r="B10" s="5" t="n">
        <v>1535833</v>
      </c>
      <c r="C10" s="5" t="n">
        <v>1547576</v>
      </c>
      <c r="D10" s="5" t="n">
        <v>3928244</v>
      </c>
    </row>
    <row r="11" spans="1:5">
      <c r="A11" s="4" t="s">
        <v>91</v>
      </c>
      <c r="B11" s="5" t="n">
        <v>189488</v>
      </c>
      <c r="C11" s="5" t="n">
        <v>298950</v>
      </c>
    </row>
    <row r="12" spans="1:5">
      <c r="A12" s="4" t="s">
        <v>92</v>
      </c>
      <c r="B12" s="5" t="n">
        <v>7608880</v>
      </c>
      <c r="C12" s="5" t="n">
        <v>6672670</v>
      </c>
    </row>
    <row r="13" spans="1:5">
      <c r="A13" s="4" t="s">
        <v>366</v>
      </c>
      <c r="B13" s="5" t="n">
        <v>111473</v>
      </c>
      <c r="C13" s="5" t="n">
        <v>569083</v>
      </c>
    </row>
    <row r="14" spans="1:5">
      <c r="A14" s="4" t="s">
        <v>367</v>
      </c>
      <c r="B14" s="5" t="n">
        <v>-32074</v>
      </c>
      <c r="C14" s="5" t="n">
        <v>-181135</v>
      </c>
      <c r="D14" s="7" t="n">
        <v>28524</v>
      </c>
    </row>
    <row r="15" spans="1:5">
      <c r="A15" s="4" t="s">
        <v>126</v>
      </c>
      <c r="B15" s="4" t="s">
        <v>50</v>
      </c>
      <c r="C15" s="5" t="n">
        <v>15325</v>
      </c>
    </row>
    <row r="16" spans="1:5">
      <c r="A16" s="4" t="s">
        <v>128</v>
      </c>
      <c r="C16" s="5" t="n">
        <v>9188968</v>
      </c>
    </row>
    <row r="17" spans="1:5">
      <c r="A17" s="4" t="s">
        <v>368</v>
      </c>
      <c r="B17" s="5" t="n">
        <v>50102</v>
      </c>
      <c r="C17" s="5" t="n">
        <v>58857</v>
      </c>
    </row>
    <row r="18" spans="1:5">
      <c r="A18" s="4" t="s">
        <v>369</v>
      </c>
      <c r="B18" s="5" t="n">
        <v>129501</v>
      </c>
      <c r="C18" s="5" t="n">
        <v>9620448</v>
      </c>
    </row>
    <row r="19" spans="1:5">
      <c r="A19" s="4" t="s">
        <v>370</v>
      </c>
      <c r="B19" s="4" t="s">
        <v>50</v>
      </c>
      <c r="C19" s="4" t="s">
        <v>50</v>
      </c>
    </row>
    <row r="20" spans="1:5">
      <c r="A20" s="4" t="s">
        <v>371</v>
      </c>
      <c r="B20" s="5" t="n">
        <v>129501</v>
      </c>
      <c r="C20" s="5" t="n">
        <v>9620448</v>
      </c>
    </row>
    <row r="21" spans="1:5">
      <c r="A21" s="4" t="s">
        <v>331</v>
      </c>
      <c r="B21" s="5" t="n">
        <v>73018</v>
      </c>
      <c r="C21" s="5" t="n">
        <v>-53507</v>
      </c>
    </row>
    <row r="22" spans="1:5">
      <c r="A22" s="4" t="s">
        <v>372</v>
      </c>
      <c r="B22" s="5" t="n">
        <v>202519</v>
      </c>
      <c r="C22" s="5" t="n">
        <v>9566941</v>
      </c>
    </row>
    <row r="23" spans="1:5">
      <c r="A23" s="4" t="s">
        <v>373</v>
      </c>
      <c r="B23" s="5" t="n">
        <v>22653545</v>
      </c>
      <c r="E23" s="7" t="n">
        <v>22146094</v>
      </c>
    </row>
    <row r="24" spans="1:5">
      <c r="A24" s="4" t="s">
        <v>374</v>
      </c>
      <c r="B24" s="5" t="n">
        <v>173529</v>
      </c>
      <c r="C24" s="5" t="n">
        <v>126073</v>
      </c>
    </row>
    <row r="25" spans="1:5">
      <c r="A25" s="4" t="s">
        <v>375</v>
      </c>
    </row>
    <row r="26" spans="1:5">
      <c r="A26" s="3" t="s">
        <v>363</v>
      </c>
    </row>
    <row r="27" spans="1:5">
      <c r="A27" s="4" t="s">
        <v>364</v>
      </c>
      <c r="B27" s="5" t="n">
        <v>2860986</v>
      </c>
      <c r="C27" s="5" t="n">
        <v>2308935</v>
      </c>
    </row>
    <row r="28" spans="1:5">
      <c r="A28" s="4" t="s">
        <v>85</v>
      </c>
      <c r="B28" s="4" t="s">
        <v>50</v>
      </c>
      <c r="C28" s="4" t="s">
        <v>50</v>
      </c>
    </row>
    <row r="29" spans="1:5">
      <c r="A29" s="4" t="s">
        <v>86</v>
      </c>
      <c r="B29" s="5" t="n">
        <v>2860986</v>
      </c>
      <c r="C29" s="5" t="n">
        <v>2308935</v>
      </c>
    </row>
    <row r="30" spans="1:5">
      <c r="A30" s="3" t="s">
        <v>87</v>
      </c>
    </row>
    <row r="31" spans="1:5">
      <c r="A31" s="4" t="s">
        <v>365</v>
      </c>
      <c r="B31" s="5" t="n">
        <v>1095236</v>
      </c>
      <c r="C31" s="5" t="n">
        <v>829220</v>
      </c>
    </row>
    <row r="32" spans="1:5">
      <c r="A32" s="4" t="s">
        <v>89</v>
      </c>
      <c r="B32" s="5" t="n">
        <v>591151</v>
      </c>
      <c r="C32" s="5" t="n">
        <v>531407</v>
      </c>
    </row>
    <row r="33" spans="1:5">
      <c r="A33" s="4" t="s">
        <v>90</v>
      </c>
      <c r="B33" s="5" t="n">
        <v>525309</v>
      </c>
      <c r="C33" s="5" t="n">
        <v>361803</v>
      </c>
    </row>
    <row r="34" spans="1:5">
      <c r="A34" s="4" t="s">
        <v>91</v>
      </c>
      <c r="B34" s="5" t="n">
        <v>69741</v>
      </c>
      <c r="C34" s="5" t="n">
        <v>66792</v>
      </c>
    </row>
    <row r="35" spans="1:5">
      <c r="A35" s="4" t="s">
        <v>92</v>
      </c>
      <c r="B35" s="5" t="n">
        <v>2281437</v>
      </c>
      <c r="C35" s="5" t="n">
        <v>1789222</v>
      </c>
    </row>
    <row r="36" spans="1:5">
      <c r="A36" s="4" t="s">
        <v>366</v>
      </c>
      <c r="B36" s="5" t="n">
        <v>579549</v>
      </c>
      <c r="C36" s="5" t="n">
        <v>519713</v>
      </c>
    </row>
    <row r="37" spans="1:5">
      <c r="A37" s="4" t="s">
        <v>367</v>
      </c>
      <c r="B37" s="5" t="n">
        <v>-27558</v>
      </c>
      <c r="C37" s="5" t="n">
        <v>-56818</v>
      </c>
    </row>
    <row r="38" spans="1:5">
      <c r="A38" s="4" t="s">
        <v>126</v>
      </c>
      <c r="C38" s="4" t="s">
        <v>50</v>
      </c>
    </row>
    <row r="39" spans="1:5">
      <c r="A39" s="4" t="s">
        <v>128</v>
      </c>
      <c r="C39" s="4" t="s">
        <v>50</v>
      </c>
    </row>
    <row r="40" spans="1:5">
      <c r="A40" s="4" t="s">
        <v>368</v>
      </c>
      <c r="B40" s="4" t="s">
        <v>50</v>
      </c>
      <c r="C40" s="4" t="s">
        <v>50</v>
      </c>
    </row>
    <row r="41" spans="1:5">
      <c r="A41" s="4" t="s">
        <v>369</v>
      </c>
      <c r="B41" s="5" t="n">
        <v>551991</v>
      </c>
      <c r="C41" s="5" t="n">
        <v>462895</v>
      </c>
    </row>
    <row r="42" spans="1:5">
      <c r="A42" s="4" t="s">
        <v>370</v>
      </c>
      <c r="B42" s="4" t="s">
        <v>50</v>
      </c>
      <c r="C42" s="4" t="s">
        <v>50</v>
      </c>
    </row>
    <row r="43" spans="1:5">
      <c r="A43" s="4" t="s">
        <v>371</v>
      </c>
      <c r="B43" s="5" t="n">
        <v>551991</v>
      </c>
      <c r="C43" s="5" t="n">
        <v>462895</v>
      </c>
    </row>
    <row r="44" spans="1:5">
      <c r="A44" s="4" t="s">
        <v>331</v>
      </c>
      <c r="B44" s="4" t="s">
        <v>50</v>
      </c>
      <c r="C44" s="4" t="s">
        <v>50</v>
      </c>
    </row>
    <row r="45" spans="1:5">
      <c r="A45" s="4" t="s">
        <v>372</v>
      </c>
      <c r="B45" s="5" t="n">
        <v>551991</v>
      </c>
      <c r="C45" s="5" t="n">
        <v>462895</v>
      </c>
    </row>
    <row r="46" spans="1:5">
      <c r="A46" s="4" t="s">
        <v>373</v>
      </c>
      <c r="B46" s="5" t="n">
        <v>7078560</v>
      </c>
      <c r="E46" s="5" t="n">
        <v>6033019</v>
      </c>
    </row>
    <row r="47" spans="1:5">
      <c r="A47" s="4" t="s">
        <v>374</v>
      </c>
      <c r="B47" s="5" t="n">
        <v>150329</v>
      </c>
      <c r="C47" s="5" t="n">
        <v>49893</v>
      </c>
    </row>
    <row r="48" spans="1:5">
      <c r="A48" s="4" t="s">
        <v>376</v>
      </c>
    </row>
    <row r="49" spans="1:5">
      <c r="A49" s="3" t="s">
        <v>363</v>
      </c>
    </row>
    <row r="50" spans="1:5">
      <c r="A50" s="4" t="s">
        <v>364</v>
      </c>
      <c r="B50" s="5" t="n">
        <v>3090579</v>
      </c>
      <c r="C50" s="5" t="n">
        <v>3034898</v>
      </c>
    </row>
    <row r="51" spans="1:5">
      <c r="A51" s="4" t="s">
        <v>85</v>
      </c>
      <c r="B51" s="5" t="n">
        <v>340076</v>
      </c>
      <c r="C51" s="5" t="n">
        <v>358099</v>
      </c>
    </row>
    <row r="52" spans="1:5">
      <c r="A52" s="4" t="s">
        <v>86</v>
      </c>
      <c r="B52" s="5" t="n">
        <v>3430655</v>
      </c>
      <c r="C52" s="5" t="n">
        <v>3392997</v>
      </c>
    </row>
    <row r="53" spans="1:5">
      <c r="A53" s="3" t="s">
        <v>87</v>
      </c>
    </row>
    <row r="54" spans="1:5">
      <c r="A54" s="4" t="s">
        <v>365</v>
      </c>
      <c r="B54" s="5" t="n">
        <v>1718717</v>
      </c>
      <c r="C54" s="5" t="n">
        <v>1457911</v>
      </c>
    </row>
    <row r="55" spans="1:5">
      <c r="A55" s="4" t="s">
        <v>89</v>
      </c>
      <c r="B55" s="5" t="n">
        <v>856482</v>
      </c>
      <c r="C55" s="5" t="n">
        <v>858301</v>
      </c>
    </row>
    <row r="56" spans="1:5">
      <c r="A56" s="4" t="s">
        <v>90</v>
      </c>
      <c r="B56" s="5" t="n">
        <v>638798</v>
      </c>
      <c r="C56" s="5" t="n">
        <v>723492</v>
      </c>
    </row>
    <row r="57" spans="1:5">
      <c r="A57" s="4" t="s">
        <v>91</v>
      </c>
      <c r="B57" s="5" t="n">
        <v>6162</v>
      </c>
      <c r="C57" s="5" t="n">
        <v>5515</v>
      </c>
    </row>
    <row r="58" spans="1:5">
      <c r="A58" s="4" t="s">
        <v>92</v>
      </c>
      <c r="B58" s="5" t="n">
        <v>3220159</v>
      </c>
      <c r="C58" s="5" t="n">
        <v>3045219</v>
      </c>
    </row>
    <row r="59" spans="1:5">
      <c r="A59" s="4" t="s">
        <v>366</v>
      </c>
      <c r="B59" s="5" t="n">
        <v>210496</v>
      </c>
      <c r="C59" s="5" t="n">
        <v>347778</v>
      </c>
    </row>
    <row r="60" spans="1:5">
      <c r="A60" s="4" t="s">
        <v>367</v>
      </c>
      <c r="B60" s="5" t="n">
        <v>-3904</v>
      </c>
      <c r="C60" s="5" t="n">
        <v>-2459</v>
      </c>
    </row>
    <row r="61" spans="1:5">
      <c r="A61" s="4" t="s">
        <v>126</v>
      </c>
      <c r="C61" s="5" t="n">
        <v>-988</v>
      </c>
    </row>
    <row r="62" spans="1:5">
      <c r="A62" s="4" t="s">
        <v>128</v>
      </c>
      <c r="C62" s="4" t="s">
        <v>50</v>
      </c>
    </row>
    <row r="63" spans="1:5">
      <c r="A63" s="4" t="s">
        <v>368</v>
      </c>
      <c r="B63" s="5" t="n">
        <v>45684</v>
      </c>
      <c r="C63" s="5" t="n">
        <v>56725</v>
      </c>
    </row>
    <row r="64" spans="1:5">
      <c r="A64" s="4" t="s">
        <v>369</v>
      </c>
      <c r="B64" s="5" t="n">
        <v>252276</v>
      </c>
      <c r="C64" s="5" t="n">
        <v>401056</v>
      </c>
    </row>
    <row r="65" spans="1:5">
      <c r="A65" s="4" t="s">
        <v>371</v>
      </c>
      <c r="B65" s="5" t="n">
        <v>252276</v>
      </c>
      <c r="C65" s="5" t="n">
        <v>401056</v>
      </c>
    </row>
    <row r="66" spans="1:5">
      <c r="A66" s="4" t="s">
        <v>331</v>
      </c>
      <c r="B66" s="4" t="s">
        <v>50</v>
      </c>
      <c r="C66" s="4" t="s">
        <v>50</v>
      </c>
    </row>
    <row r="67" spans="1:5">
      <c r="A67" s="4" t="s">
        <v>372</v>
      </c>
      <c r="B67" s="5" t="n">
        <v>252276</v>
      </c>
      <c r="C67" s="5" t="n">
        <v>401056</v>
      </c>
    </row>
    <row r="68" spans="1:5">
      <c r="A68" s="4" t="s">
        <v>373</v>
      </c>
      <c r="B68" s="5" t="n">
        <v>6533306</v>
      </c>
      <c r="E68" s="5" t="n">
        <v>5995253</v>
      </c>
    </row>
    <row r="69" spans="1:5">
      <c r="A69" s="4" t="s">
        <v>374</v>
      </c>
      <c r="B69" s="5" t="n">
        <v>6944</v>
      </c>
      <c r="C69" s="5" t="n">
        <v>2116</v>
      </c>
    </row>
    <row r="70" spans="1:5">
      <c r="A70" s="4" t="s">
        <v>377</v>
      </c>
    </row>
    <row r="71" spans="1:5">
      <c r="A71" s="3" t="s">
        <v>363</v>
      </c>
    </row>
    <row r="72" spans="1:5">
      <c r="A72" s="4" t="s">
        <v>364</v>
      </c>
      <c r="B72" s="5" t="n">
        <v>1190425</v>
      </c>
      <c r="C72" s="5" t="n">
        <v>1271308</v>
      </c>
    </row>
    <row r="73" spans="1:5">
      <c r="A73" s="4" t="s">
        <v>86</v>
      </c>
      <c r="B73" s="5" t="n">
        <v>1190425</v>
      </c>
      <c r="C73" s="5" t="n">
        <v>1271308</v>
      </c>
    </row>
    <row r="74" spans="1:5">
      <c r="A74" s="3" t="s">
        <v>87</v>
      </c>
    </row>
    <row r="75" spans="1:5">
      <c r="A75" s="4" t="s">
        <v>365</v>
      </c>
      <c r="B75" s="5" t="n">
        <v>298299</v>
      </c>
      <c r="C75" s="5" t="n">
        <v>293337</v>
      </c>
    </row>
    <row r="76" spans="1:5">
      <c r="A76" s="4" t="s">
        <v>89</v>
      </c>
      <c r="B76" s="5" t="n">
        <v>852122</v>
      </c>
      <c r="C76" s="5" t="n">
        <v>709646</v>
      </c>
    </row>
    <row r="77" spans="1:5">
      <c r="A77" s="4" t="s">
        <v>90</v>
      </c>
      <c r="B77" s="5" t="n">
        <v>136354</v>
      </c>
      <c r="C77" s="5" t="n">
        <v>109275</v>
      </c>
    </row>
    <row r="78" spans="1:5">
      <c r="A78" s="4" t="s">
        <v>91</v>
      </c>
      <c r="B78" s="5" t="n">
        <v>28149</v>
      </c>
      <c r="C78" s="5" t="n">
        <v>71256</v>
      </c>
    </row>
    <row r="79" spans="1:5">
      <c r="A79" s="4" t="s">
        <v>92</v>
      </c>
      <c r="B79" s="5" t="n">
        <v>1314924</v>
      </c>
      <c r="C79" s="5" t="n">
        <v>1183514</v>
      </c>
    </row>
    <row r="80" spans="1:5">
      <c r="A80" s="4" t="s">
        <v>366</v>
      </c>
      <c r="B80" s="5" t="n">
        <v>-124499</v>
      </c>
      <c r="C80" s="5" t="n">
        <v>87794</v>
      </c>
    </row>
    <row r="81" spans="1:5">
      <c r="A81" s="4" t="s">
        <v>367</v>
      </c>
      <c r="B81" s="5" t="n">
        <v>-866</v>
      </c>
      <c r="C81" s="5" t="n">
        <v>-8726</v>
      </c>
    </row>
    <row r="82" spans="1:5">
      <c r="A82" s="4" t="s">
        <v>126</v>
      </c>
      <c r="C82" s="4" t="s">
        <v>50</v>
      </c>
    </row>
    <row r="83" spans="1:5">
      <c r="A83" s="4" t="s">
        <v>128</v>
      </c>
      <c r="C83" s="4" t="s">
        <v>50</v>
      </c>
    </row>
    <row r="84" spans="1:5">
      <c r="A84" s="4" t="s">
        <v>368</v>
      </c>
      <c r="B84" s="5" t="n">
        <v>3668</v>
      </c>
      <c r="C84" s="5" t="n">
        <v>1382</v>
      </c>
    </row>
    <row r="85" spans="1:5">
      <c r="A85" s="4" t="s">
        <v>369</v>
      </c>
      <c r="B85" s="5" t="n">
        <v>-121697</v>
      </c>
      <c r="C85" s="5" t="n">
        <v>80450</v>
      </c>
    </row>
    <row r="86" spans="1:5">
      <c r="A86" s="4" t="s">
        <v>371</v>
      </c>
      <c r="B86" s="5" t="n">
        <v>-121697</v>
      </c>
      <c r="C86" s="5" t="n">
        <v>80450</v>
      </c>
    </row>
    <row r="87" spans="1:5">
      <c r="A87" s="4" t="s">
        <v>331</v>
      </c>
      <c r="B87" s="5" t="n">
        <v>73018</v>
      </c>
      <c r="C87" s="5" t="n">
        <v>-53507</v>
      </c>
    </row>
    <row r="88" spans="1:5">
      <c r="A88" s="4" t="s">
        <v>372</v>
      </c>
      <c r="B88" s="5" t="n">
        <v>-48679</v>
      </c>
      <c r="C88" s="5" t="n">
        <v>26943</v>
      </c>
    </row>
    <row r="89" spans="1:5">
      <c r="A89" s="4" t="s">
        <v>373</v>
      </c>
      <c r="B89" s="5" t="n">
        <v>3000058</v>
      </c>
      <c r="E89" s="5" t="n">
        <v>3186354</v>
      </c>
    </row>
    <row r="90" spans="1:5">
      <c r="A90" s="4" t="s">
        <v>374</v>
      </c>
      <c r="B90" s="5" t="n">
        <v>11756</v>
      </c>
      <c r="C90" s="5" t="n">
        <v>24240</v>
      </c>
    </row>
    <row r="91" spans="1:5">
      <c r="A91" s="4" t="s">
        <v>378</v>
      </c>
    </row>
    <row r="92" spans="1:5">
      <c r="A92" s="3" t="s">
        <v>363</v>
      </c>
    </row>
    <row r="93" spans="1:5">
      <c r="A93" s="4" t="s">
        <v>364</v>
      </c>
      <c r="B93" s="4" t="s">
        <v>50</v>
      </c>
      <c r="C93" s="4" t="s">
        <v>50</v>
      </c>
    </row>
    <row r="94" spans="1:5">
      <c r="A94" s="4" t="s">
        <v>85</v>
      </c>
      <c r="B94" s="5" t="n">
        <v>431850</v>
      </c>
      <c r="C94" s="5" t="n">
        <v>428246</v>
      </c>
    </row>
    <row r="95" spans="1:5">
      <c r="A95" s="4" t="s">
        <v>86</v>
      </c>
      <c r="B95" s="5" t="n">
        <v>431850</v>
      </c>
      <c r="C95" s="5" t="n">
        <v>428246</v>
      </c>
    </row>
    <row r="96" spans="1:5">
      <c r="A96" s="3" t="s">
        <v>87</v>
      </c>
    </row>
    <row r="97" spans="1:5">
      <c r="A97" s="4" t="s">
        <v>365</v>
      </c>
      <c r="B97" s="5" t="n">
        <v>242124</v>
      </c>
      <c r="C97" s="5" t="n">
        <v>200101</v>
      </c>
    </row>
    <row r="98" spans="1:5">
      <c r="A98" s="4" t="s">
        <v>89</v>
      </c>
      <c r="B98" s="5" t="n">
        <v>408861</v>
      </c>
      <c r="C98" s="5" t="n">
        <v>105954</v>
      </c>
    </row>
    <row r="99" spans="1:5">
      <c r="A99" s="4" t="s">
        <v>90</v>
      </c>
      <c r="B99" s="5" t="n">
        <v>249502</v>
      </c>
      <c r="C99" s="5" t="n">
        <v>353006</v>
      </c>
    </row>
    <row r="100" spans="1:5">
      <c r="A100" s="4" t="s">
        <v>91</v>
      </c>
      <c r="B100" s="5" t="n">
        <v>85436</v>
      </c>
      <c r="C100" s="5" t="n">
        <v>155387</v>
      </c>
    </row>
    <row r="101" spans="1:5">
      <c r="A101" s="4" t="s">
        <v>92</v>
      </c>
      <c r="B101" s="5" t="n">
        <v>985923</v>
      </c>
      <c r="C101" s="5" t="n">
        <v>814448</v>
      </c>
    </row>
    <row r="102" spans="1:5">
      <c r="A102" s="4" t="s">
        <v>366</v>
      </c>
      <c r="B102" s="5" t="n">
        <v>-554073</v>
      </c>
      <c r="C102" s="5" t="n">
        <v>-386202</v>
      </c>
    </row>
    <row r="103" spans="1:5">
      <c r="A103" s="4" t="s">
        <v>367</v>
      </c>
      <c r="B103" s="5" t="n">
        <v>254</v>
      </c>
      <c r="C103" s="5" t="n">
        <v>-113132</v>
      </c>
    </row>
    <row r="104" spans="1:5">
      <c r="A104" s="4" t="s">
        <v>126</v>
      </c>
      <c r="C104" s="5" t="n">
        <v>-14337</v>
      </c>
    </row>
    <row r="105" spans="1:5">
      <c r="A105" s="4" t="s">
        <v>128</v>
      </c>
      <c r="C105" s="5" t="n">
        <v>9188968</v>
      </c>
    </row>
    <row r="106" spans="1:5">
      <c r="A106" s="4" t="s">
        <v>368</v>
      </c>
      <c r="B106" s="5" t="n">
        <v>750</v>
      </c>
      <c r="C106" s="5" t="n">
        <v>750</v>
      </c>
    </row>
    <row r="107" spans="1:5">
      <c r="A107" s="4" t="s">
        <v>369</v>
      </c>
      <c r="B107" s="5" t="n">
        <v>-553069</v>
      </c>
      <c r="C107" s="5" t="n">
        <v>8676047</v>
      </c>
    </row>
    <row r="108" spans="1:5">
      <c r="A108" s="4" t="s">
        <v>370</v>
      </c>
      <c r="B108" s="4" t="s">
        <v>50</v>
      </c>
      <c r="C108" s="4" t="s">
        <v>50</v>
      </c>
    </row>
    <row r="109" spans="1:5">
      <c r="A109" s="4" t="s">
        <v>371</v>
      </c>
      <c r="B109" s="5" t="n">
        <v>-553069</v>
      </c>
      <c r="C109" s="5" t="n">
        <v>8676047</v>
      </c>
    </row>
    <row r="110" spans="1:5">
      <c r="A110" s="4" t="s">
        <v>331</v>
      </c>
      <c r="B110" s="4" t="s">
        <v>50</v>
      </c>
      <c r="C110" s="4" t="s">
        <v>50</v>
      </c>
    </row>
    <row r="111" spans="1:5">
      <c r="A111" s="4" t="s">
        <v>372</v>
      </c>
      <c r="B111" s="5" t="n">
        <v>-553069</v>
      </c>
      <c r="C111" s="5" t="n">
        <v>8676047</v>
      </c>
    </row>
    <row r="112" spans="1:5">
      <c r="A112" s="4" t="s">
        <v>373</v>
      </c>
      <c r="B112" s="5" t="n">
        <v>6041621</v>
      </c>
      <c r="E112" s="7" t="n">
        <v>6931468</v>
      </c>
    </row>
    <row r="113" spans="1:5">
      <c r="A113" s="4" t="s">
        <v>374</v>
      </c>
      <c r="B113" s="5" t="n">
        <v>4500</v>
      </c>
      <c r="C113" s="5" t="n">
        <v>49824</v>
      </c>
    </row>
    <row r="114" spans="1:5">
      <c r="A114" s="4" t="s">
        <v>379</v>
      </c>
    </row>
    <row r="115" spans="1:5">
      <c r="A115" s="3" t="s">
        <v>363</v>
      </c>
    </row>
    <row r="116" spans="1:5">
      <c r="A116" s="4" t="s">
        <v>364</v>
      </c>
      <c r="B116" s="4" t="s">
        <v>50</v>
      </c>
      <c r="C116" s="4" t="s">
        <v>50</v>
      </c>
    </row>
    <row r="117" spans="1:5">
      <c r="A117" s="4" t="s">
        <v>85</v>
      </c>
      <c r="B117" s="5" t="n">
        <v>-193563</v>
      </c>
      <c r="C117" s="5" t="n">
        <v>-159733</v>
      </c>
    </row>
    <row r="118" spans="1:5">
      <c r="A118" s="4" t="s">
        <v>86</v>
      </c>
      <c r="B118" s="5" t="n">
        <v>-193563</v>
      </c>
      <c r="C118" s="5" t="n">
        <v>-159733</v>
      </c>
    </row>
    <row r="119" spans="1:5">
      <c r="A119" s="3" t="s">
        <v>87</v>
      </c>
    </row>
    <row r="120" spans="1:5">
      <c r="A120" s="4" t="s">
        <v>365</v>
      </c>
      <c r="C120" s="4" t="s">
        <v>50</v>
      </c>
    </row>
    <row r="121" spans="1:5">
      <c r="A121" s="4" t="s">
        <v>89</v>
      </c>
      <c r="B121" s="5" t="n">
        <v>-179433</v>
      </c>
      <c r="C121" s="5" t="n">
        <v>-159733</v>
      </c>
    </row>
    <row r="122" spans="1:5">
      <c r="A122" s="4" t="s">
        <v>90</v>
      </c>
      <c r="B122" s="5" t="n">
        <v>-14130</v>
      </c>
      <c r="C122" s="4" t="s">
        <v>50</v>
      </c>
    </row>
    <row r="123" spans="1:5">
      <c r="A123" s="4" t="s">
        <v>91</v>
      </c>
      <c r="B123" s="4" t="s">
        <v>50</v>
      </c>
      <c r="C123" s="4" t="s">
        <v>50</v>
      </c>
    </row>
    <row r="124" spans="1:5">
      <c r="A124" s="4" t="s">
        <v>92</v>
      </c>
      <c r="B124" s="5" t="n">
        <v>-193563</v>
      </c>
      <c r="C124" s="5" t="n">
        <v>-159733</v>
      </c>
    </row>
    <row r="125" spans="1:5">
      <c r="A125" s="4" t="s">
        <v>366</v>
      </c>
      <c r="B125" s="4" t="s">
        <v>50</v>
      </c>
      <c r="C125" s="4" t="s">
        <v>50</v>
      </c>
    </row>
    <row r="126" spans="1:5">
      <c r="A126" s="4" t="s">
        <v>367</v>
      </c>
      <c r="B126" s="4" t="s">
        <v>50</v>
      </c>
      <c r="C126" s="4" t="s">
        <v>50</v>
      </c>
    </row>
    <row r="127" spans="1:5">
      <c r="A127" s="4" t="s">
        <v>126</v>
      </c>
      <c r="C127" s="4" t="s">
        <v>50</v>
      </c>
    </row>
    <row r="128" spans="1:5">
      <c r="A128" s="4" t="s">
        <v>128</v>
      </c>
      <c r="C128" s="4" t="s">
        <v>50</v>
      </c>
    </row>
    <row r="129" spans="1:5">
      <c r="A129" s="4" t="s">
        <v>368</v>
      </c>
      <c r="B129" s="4" t="s">
        <v>50</v>
      </c>
      <c r="C129" s="4" t="s">
        <v>50</v>
      </c>
    </row>
    <row r="130" spans="1:5">
      <c r="A130" s="4" t="s">
        <v>369</v>
      </c>
      <c r="B130" s="4" t="s">
        <v>50</v>
      </c>
      <c r="C130" s="4" t="s">
        <v>50</v>
      </c>
    </row>
    <row r="131" spans="1:5">
      <c r="A131" s="4" t="s">
        <v>370</v>
      </c>
      <c r="B131" s="4" t="s">
        <v>50</v>
      </c>
      <c r="C131" s="4" t="s">
        <v>50</v>
      </c>
    </row>
    <row r="132" spans="1:5">
      <c r="A132" s="4" t="s">
        <v>371</v>
      </c>
      <c r="B132" s="4" t="s">
        <v>50</v>
      </c>
      <c r="C132" s="4" t="s">
        <v>50</v>
      </c>
    </row>
    <row r="133" spans="1:5">
      <c r="A133" s="4" t="s">
        <v>331</v>
      </c>
      <c r="B133" s="4" t="s">
        <v>50</v>
      </c>
      <c r="C133" s="4" t="s">
        <v>50</v>
      </c>
    </row>
    <row r="134" spans="1:5">
      <c r="A134" s="4" t="s">
        <v>372</v>
      </c>
      <c r="B134" s="4" t="s">
        <v>50</v>
      </c>
      <c r="C134" s="4" t="s">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4"/>
    <col customWidth="1" max="6" min="6" width="13"/>
  </cols>
  <sheetData>
    <row r="1" spans="1:6">
      <c r="A1" s="1" t="s">
        <v>108</v>
      </c>
      <c r="B1" s="2" t="s">
        <v>109</v>
      </c>
      <c r="C1" s="2" t="s">
        <v>110</v>
      </c>
      <c r="D1" s="2" t="s">
        <v>111</v>
      </c>
      <c r="E1" s="2" t="s">
        <v>112</v>
      </c>
      <c r="F1" s="2" t="s">
        <v>113</v>
      </c>
    </row>
    <row r="2" spans="1:6">
      <c r="A2" s="4" t="s">
        <v>114</v>
      </c>
      <c r="B2" s="7" t="n">
        <v>24631</v>
      </c>
      <c r="C2" s="7" t="n">
        <v>24020610</v>
      </c>
      <c r="D2" s="7" t="n">
        <v>-10100534</v>
      </c>
      <c r="E2" s="7" t="n">
        <v>1011649</v>
      </c>
      <c r="F2" s="7" t="n">
        <v>14956356</v>
      </c>
    </row>
    <row r="3" spans="1:6">
      <c r="A3" s="4" t="s">
        <v>115</v>
      </c>
      <c r="B3" s="5" t="n">
        <v>24631327</v>
      </c>
    </row>
    <row r="4" spans="1:6">
      <c r="A4" s="4" t="s">
        <v>116</v>
      </c>
      <c r="B4" s="7" t="n">
        <v>1867</v>
      </c>
      <c r="C4" s="5" t="n">
        <v>-1867</v>
      </c>
      <c r="D4" s="4" t="s">
        <v>50</v>
      </c>
      <c r="E4" s="4" t="s">
        <v>50</v>
      </c>
      <c r="F4" s="4" t="s">
        <v>50</v>
      </c>
    </row>
    <row r="5" spans="1:6">
      <c r="A5" s="4" t="s">
        <v>117</v>
      </c>
      <c r="B5" s="5" t="n">
        <v>1866667</v>
      </c>
    </row>
    <row r="6" spans="1:6">
      <c r="A6" s="4" t="s">
        <v>118</v>
      </c>
      <c r="B6" s="7" t="n">
        <v>306</v>
      </c>
      <c r="C6" s="5" t="n">
        <v>63018</v>
      </c>
      <c r="D6" s="4" t="s">
        <v>50</v>
      </c>
      <c r="E6" s="4" t="s">
        <v>50</v>
      </c>
      <c r="F6" s="5" t="n">
        <v>63324</v>
      </c>
    </row>
    <row r="7" spans="1:6">
      <c r="A7" s="4" t="s">
        <v>119</v>
      </c>
      <c r="B7" s="5" t="n">
        <v>306000</v>
      </c>
    </row>
    <row r="8" spans="1:6">
      <c r="A8" s="4" t="s">
        <v>102</v>
      </c>
      <c r="B8" s="4" t="s">
        <v>50</v>
      </c>
      <c r="C8" s="4" t="s">
        <v>50</v>
      </c>
      <c r="D8" s="5" t="n">
        <v>202519</v>
      </c>
      <c r="E8" s="5" t="n">
        <v>-73018</v>
      </c>
      <c r="F8" s="5" t="n">
        <v>202519</v>
      </c>
    </row>
    <row r="9" spans="1:6">
      <c r="A9" s="4" t="s">
        <v>120</v>
      </c>
      <c r="B9" s="7" t="n">
        <v>26804</v>
      </c>
      <c r="C9" s="7" t="n">
        <v>24081761</v>
      </c>
      <c r="D9" s="7" t="n">
        <v>-9898015</v>
      </c>
      <c r="E9" s="7" t="n">
        <v>938631</v>
      </c>
      <c r="F9" s="7" t="n">
        <v>15149181</v>
      </c>
    </row>
    <row r="10" spans="1:6">
      <c r="A10" s="4" t="s">
        <v>121</v>
      </c>
      <c r="B10" s="5" t="n">
        <v>26803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0</v>
      </c>
    </row>
    <row r="3" spans="1:3">
      <c r="A3" s="3" t="s">
        <v>123</v>
      </c>
    </row>
    <row r="4" spans="1:3">
      <c r="A4" s="4" t="s">
        <v>124</v>
      </c>
      <c r="B4" s="7" t="n">
        <v>129501</v>
      </c>
      <c r="C4" s="7" t="n">
        <v>9620448</v>
      </c>
    </row>
    <row r="5" spans="1:3">
      <c r="A5" s="3" t="s">
        <v>125</v>
      </c>
    </row>
    <row r="6" spans="1:3">
      <c r="A6" s="4" t="s">
        <v>91</v>
      </c>
      <c r="B6" s="5" t="n">
        <v>189488</v>
      </c>
      <c r="C6" s="5" t="n">
        <v>298950</v>
      </c>
    </row>
    <row r="7" spans="1:3">
      <c r="A7" s="4" t="s">
        <v>126</v>
      </c>
      <c r="B7" s="4" t="s">
        <v>50</v>
      </c>
      <c r="C7" s="5" t="n">
        <v>15325</v>
      </c>
    </row>
    <row r="8" spans="1:3">
      <c r="A8" s="4" t="s">
        <v>127</v>
      </c>
      <c r="B8" s="5" t="n">
        <v>264996</v>
      </c>
      <c r="C8" s="5" t="n">
        <v>262524</v>
      </c>
    </row>
    <row r="9" spans="1:3">
      <c r="A9" s="4" t="s">
        <v>128</v>
      </c>
      <c r="B9" s="4" t="s">
        <v>50</v>
      </c>
      <c r="C9" s="5" t="n">
        <v>-9188968</v>
      </c>
    </row>
    <row r="10" spans="1:3">
      <c r="A10" s="4" t="s">
        <v>129</v>
      </c>
      <c r="B10" s="4" t="s">
        <v>50</v>
      </c>
      <c r="C10" s="5" t="n">
        <v>92000</v>
      </c>
    </row>
    <row r="11" spans="1:3">
      <c r="A11" s="4" t="s">
        <v>130</v>
      </c>
      <c r="B11" s="5" t="n">
        <v>63324</v>
      </c>
      <c r="C11" s="5" t="n">
        <v>81300</v>
      </c>
    </row>
    <row r="12" spans="1:3">
      <c r="A12" s="3" t="s">
        <v>131</v>
      </c>
    </row>
    <row r="13" spans="1:3">
      <c r="A13" s="4" t="s">
        <v>77</v>
      </c>
      <c r="B13" s="5" t="n">
        <v>-1118306</v>
      </c>
      <c r="C13" s="5" t="n">
        <v>-1087059</v>
      </c>
    </row>
    <row r="14" spans="1:3">
      <c r="A14" s="4" t="s">
        <v>132</v>
      </c>
      <c r="B14" s="5" t="n">
        <v>-229258</v>
      </c>
      <c r="C14" s="5" t="n">
        <v>91623</v>
      </c>
    </row>
    <row r="15" spans="1:3">
      <c r="A15" s="4" t="s">
        <v>133</v>
      </c>
      <c r="B15" s="4" t="s">
        <v>50</v>
      </c>
      <c r="C15" s="5" t="n">
        <v>359414</v>
      </c>
    </row>
    <row r="16" spans="1:3">
      <c r="A16" s="4" t="s">
        <v>78</v>
      </c>
      <c r="B16" s="5" t="n">
        <v>-132791</v>
      </c>
      <c r="C16" s="5" t="n">
        <v>-245933</v>
      </c>
    </row>
    <row r="17" spans="1:3">
      <c r="A17" s="4" t="s">
        <v>62</v>
      </c>
      <c r="B17" s="5" t="n">
        <v>353849</v>
      </c>
      <c r="C17" s="5" t="n">
        <v>122628</v>
      </c>
    </row>
    <row r="18" spans="1:3">
      <c r="A18" s="4" t="s">
        <v>134</v>
      </c>
      <c r="B18" s="4" t="s">
        <v>50</v>
      </c>
      <c r="C18" s="5" t="n">
        <v>-150000</v>
      </c>
    </row>
    <row r="19" spans="1:3">
      <c r="A19" s="4" t="s">
        <v>135</v>
      </c>
      <c r="B19" s="4" t="s">
        <v>50</v>
      </c>
      <c r="C19" s="5" t="n">
        <v>-14432</v>
      </c>
    </row>
    <row r="20" spans="1:3">
      <c r="A20" s="4" t="s">
        <v>136</v>
      </c>
      <c r="B20" s="5" t="n">
        <v>51871</v>
      </c>
      <c r="C20" s="5" t="n">
        <v>59404</v>
      </c>
    </row>
    <row r="21" spans="1:3">
      <c r="A21" s="4" t="s">
        <v>137</v>
      </c>
      <c r="B21" s="5" t="n">
        <v>16918</v>
      </c>
      <c r="C21" s="4" t="s">
        <v>50</v>
      </c>
    </row>
    <row r="22" spans="1:3">
      <c r="A22" s="4" t="s">
        <v>138</v>
      </c>
      <c r="B22" s="5" t="n">
        <v>-410408</v>
      </c>
      <c r="C22" s="5" t="n">
        <v>317224</v>
      </c>
    </row>
    <row r="23" spans="1:3">
      <c r="A23" s="3" t="s">
        <v>139</v>
      </c>
    </row>
    <row r="24" spans="1:3">
      <c r="A24" s="4" t="s">
        <v>140</v>
      </c>
      <c r="B24" s="4" t="s">
        <v>50</v>
      </c>
      <c r="C24" s="5" t="n">
        <v>15068497</v>
      </c>
    </row>
    <row r="25" spans="1:3">
      <c r="A25" s="4" t="s">
        <v>141</v>
      </c>
      <c r="B25" s="5" t="n">
        <v>-173729</v>
      </c>
      <c r="C25" s="5" t="n">
        <v>-126073</v>
      </c>
    </row>
    <row r="26" spans="1:3">
      <c r="A26" s="4" t="s">
        <v>142</v>
      </c>
      <c r="B26" s="5" t="n">
        <v>-173729</v>
      </c>
      <c r="C26" s="5" t="n">
        <v>14942424</v>
      </c>
    </row>
    <row r="27" spans="1:3">
      <c r="A27" s="3" t="s">
        <v>143</v>
      </c>
    </row>
    <row r="28" spans="1:3">
      <c r="A28" s="4" t="s">
        <v>144</v>
      </c>
      <c r="B28" s="4" t="s">
        <v>50</v>
      </c>
      <c r="C28" s="5" t="n">
        <v>90714</v>
      </c>
    </row>
    <row r="29" spans="1:3">
      <c r="A29" s="4" t="s">
        <v>145</v>
      </c>
      <c r="B29" s="5" t="n">
        <v>22113</v>
      </c>
      <c r="C29" s="4" t="s">
        <v>50</v>
      </c>
    </row>
    <row r="30" spans="1:3">
      <c r="A30" s="4" t="s">
        <v>146</v>
      </c>
      <c r="B30" s="4" t="s">
        <v>50</v>
      </c>
      <c r="C30" s="5" t="n">
        <v>372636</v>
      </c>
    </row>
    <row r="31" spans="1:3">
      <c r="A31" s="4" t="s">
        <v>147</v>
      </c>
      <c r="B31" s="5" t="n">
        <v>-130125</v>
      </c>
      <c r="C31" s="5" t="n">
        <v>-7265997</v>
      </c>
    </row>
    <row r="32" spans="1:3">
      <c r="A32" s="4" t="s">
        <v>148</v>
      </c>
      <c r="B32" s="5" t="n">
        <v>-108012</v>
      </c>
      <c r="C32" s="5" t="n">
        <v>-6802647</v>
      </c>
    </row>
    <row r="33" spans="1:3">
      <c r="A33" s="4" t="s">
        <v>149</v>
      </c>
      <c r="B33" s="5" t="n">
        <v>-692149</v>
      </c>
      <c r="C33" s="5" t="n">
        <v>8457001</v>
      </c>
    </row>
    <row r="34" spans="1:3">
      <c r="A34" s="4" t="s">
        <v>150</v>
      </c>
      <c r="B34" s="5" t="n">
        <v>4593638</v>
      </c>
      <c r="C34" s="5" t="n">
        <v>1594998</v>
      </c>
    </row>
    <row r="35" spans="1:3">
      <c r="A35" s="4" t="s">
        <v>151</v>
      </c>
      <c r="B35" s="5" t="n">
        <v>3901489</v>
      </c>
      <c r="C35" s="5" t="n">
        <v>10051999</v>
      </c>
    </row>
    <row r="36" spans="1:3">
      <c r="A36" s="3" t="s">
        <v>152</v>
      </c>
    </row>
    <row r="37" spans="1:3">
      <c r="A37" s="4" t="s">
        <v>153</v>
      </c>
      <c r="B37" s="5" t="n">
        <v>32328</v>
      </c>
      <c r="C37" s="5" t="n">
        <v>181135</v>
      </c>
    </row>
    <row r="38" spans="1:3">
      <c r="A38" s="4" t="s">
        <v>154</v>
      </c>
      <c r="B38" s="4" t="s">
        <v>50</v>
      </c>
      <c r="C38"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3:35Z</dcterms:created>
  <dcterms:modified xmlns:dcterms="http://purl.org/dc/terms/" xmlns:xsi="http://www.w3.org/2001/XMLSchema-instance" xsi:type="dcterms:W3CDTF">2017-05-15T17:13:35Z</dcterms:modified>
</cp:coreProperties>
</file>